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Basis of Presentation and Summa" sheetId="8" r:id="rId8"/>
    <s:sheet name="Net Loss Per Share" sheetId="9" r:id="rId9"/>
    <s:sheet name="Concentration of Risks" sheetId="10" r:id="rId10"/>
    <s:sheet name="Short-term Investments" sheetId="11" r:id="rId11"/>
    <s:sheet name="Fair Value Measurements" sheetId="12" r:id="rId12"/>
    <s:sheet name="Inventory" sheetId="13" r:id="rId13"/>
    <s:sheet name="Reserve for Product Warranties" sheetId="14" r:id="rId14"/>
    <s:sheet name="Long-term Debt and Obligations" sheetId="15" r:id="rId15"/>
    <s:sheet name="Collaboration Agreements" sheetId="16" r:id="rId16"/>
    <s:sheet name="Commitments and Contingencies" sheetId="17" r:id="rId17"/>
    <s:sheet name="Information about Geographic Ar" sheetId="18" r:id="rId18"/>
    <s:sheet name="Basis of Presentation and Sum19" sheetId="19" r:id="rId19"/>
    <s:sheet name="Net Loss Per Share (Tables)" sheetId="20" r:id="rId20"/>
    <s:sheet name="Short-term Investments (Tables)" sheetId="21" r:id="rId21"/>
    <s:sheet name="Fair Value Measurements (Tables" sheetId="22" r:id="rId22"/>
    <s:sheet name="Inventory (Tables)" sheetId="23" r:id="rId23"/>
    <s:sheet name="Reserve for Product Warranties " sheetId="24" r:id="rId24"/>
    <s:sheet name="Long-term Debt and Obligations " sheetId="25" r:id="rId25"/>
    <s:sheet name="Information about Geographic 26" sheetId="26" r:id="rId26"/>
    <s:sheet name="Description of Business - Addit" sheetId="27" r:id="rId27"/>
    <s:sheet name="Basis of Presentation and Sum28" sheetId="28" r:id="rId28"/>
    <s:sheet name="Net Loss Per Share - Outstandin" sheetId="29" r:id="rId29"/>
    <s:sheet name="Concentration of Risks - Additi" sheetId="30" r:id="rId30"/>
    <s:sheet name="Short-term Investments - Short-" sheetId="31" r:id="rId31"/>
    <s:sheet name="Short-term Investments - Fair V" sheetId="32" r:id="rId32"/>
    <s:sheet name="Short-term Investments - Summar" sheetId="33" r:id="rId33"/>
    <s:sheet name="Short-term Investments - Additi" sheetId="34" r:id="rId34"/>
    <s:sheet name="Fair Value Measurements - Compa" sheetId="35" r:id="rId35"/>
    <s:sheet name="Inventory - Schedule of Invento" sheetId="36" r:id="rId36"/>
    <s:sheet name="Reserve for Product Warrantie37" sheetId="37" r:id="rId37"/>
    <s:sheet name="Reserve for Product Warrantie38" sheetId="38" r:id="rId38"/>
    <s:sheet name="Long-term Debt and Obligation39" sheetId="39" r:id="rId39"/>
    <s:sheet name="Long-term Debt and Obligation40" sheetId="40" r:id="rId40"/>
    <s:sheet name="Long-term Debt and Obligation41" sheetId="41" r:id="rId41"/>
    <s:sheet name="Collaboration Agreements - Addi" sheetId="42" r:id="rId42"/>
    <s:sheet name="Information about Geographic 43" sheetId="43" r:id="rId43"/>
    <s:sheet name="Information about Geographic 44" sheetId="44" r:id="rId44"/>
  </s:sheets>
  <s:definedNames/>
  <s:calcPr calcId="124519" calcMode="auto" fullCalcOnLoad="1"/>
</s:workbook>
</file>

<file path=xl/sharedStrings.xml><?xml version="1.0" encoding="utf-8"?>
<sst xmlns="http://schemas.openxmlformats.org/spreadsheetml/2006/main" uniqueCount="371">
  <si>
    <t>Document and Entity Information - shares</t>
  </si>
  <si>
    <t>6 Months Ended</t>
  </si>
  <si>
    <t>Jun. 30, 2015</t>
  </si>
  <si>
    <t>Aug. 03,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NSTG</t>
  </si>
  <si>
    <t>Entity Registrant Name</t>
  </si>
  <si>
    <t>NANOSTRING TECHNOLOGIE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4</t>
  </si>
  <si>
    <t>Current assets:</t>
  </si>
  <si>
    <t>Cash and cash equivalents</t>
  </si>
  <si>
    <t>Short-term investments</t>
  </si>
  <si>
    <t>Accounts receivable, net</t>
  </si>
  <si>
    <t>Inventory</t>
  </si>
  <si>
    <t>Prepaid expenses and other</t>
  </si>
  <si>
    <t>Total current assets</t>
  </si>
  <si>
    <t>Restricted cash</t>
  </si>
  <si>
    <t>Deferred offering costs</t>
  </si>
  <si>
    <t>Property and equipment, net</t>
  </si>
  <si>
    <t>Other assets</t>
  </si>
  <si>
    <t>Total assets</t>
  </si>
  <si>
    <t>Current liabilities:</t>
  </si>
  <si>
    <t>Accounts payable</t>
  </si>
  <si>
    <t>Accrued liabilities</t>
  </si>
  <si>
    <t>Deferred revenue, current portion</t>
  </si>
  <si>
    <t>Deferred rent, current portion</t>
  </si>
  <si>
    <t>Long-term debt, current portion</t>
  </si>
  <si>
    <t>Total current liabilities</t>
  </si>
  <si>
    <t>Deferred revenue, net of current portion</t>
  </si>
  <si>
    <t>Deferred rent, net of current portion</t>
  </si>
  <si>
    <t>Long-term debt, net of current portion</t>
  </si>
  <si>
    <t>Total liabilities</t>
  </si>
  <si>
    <t>Commitment and contingencies</t>
  </si>
  <si>
    <t>Stockholders' equity:</t>
  </si>
  <si>
    <t>Preferred stock, $0.0001 par value, 15,000 shares authorized; none issued</t>
  </si>
  <si>
    <t>Common stock, $0.0001 par value, 150,000 shares authorized; 19,386 and 18,272 shares issued and outstanding at June 30, 2015 and December 31, 2014, respectively</t>
  </si>
  <si>
    <t>Additional paid-in-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Jun. 30, 2014</t>
  </si>
  <si>
    <t>Revenue:</t>
  </si>
  <si>
    <t>Product and service</t>
  </si>
  <si>
    <t>Collaboration</t>
  </si>
  <si>
    <t>Total revenue</t>
  </si>
  <si>
    <t>Costs and expenses:</t>
  </si>
  <si>
    <t>Cost of product and service revenue</t>
  </si>
  <si>
    <t>Research and development</t>
  </si>
  <si>
    <t>Selling, general and administrative</t>
  </si>
  <si>
    <t>Total costs and expenses</t>
  </si>
  <si>
    <t>Loss from operations</t>
  </si>
  <si>
    <t>Other income (expense):</t>
  </si>
  <si>
    <t>Interest income</t>
  </si>
  <si>
    <t>Interest expense</t>
  </si>
  <si>
    <t>Other income (expense)</t>
  </si>
  <si>
    <t>Total other income (expense), net</t>
  </si>
  <si>
    <t>Net loss</t>
  </si>
  <si>
    <t>Net loss per share - basic and diluted</t>
  </si>
  <si>
    <t>Weighted average shares used in computing basic and diluted net loss per share</t>
  </si>
  <si>
    <t>Condensed Consolidated Statements of Comprehensive Loss (Unaudited) - USD ($) $ in Thousands</t>
  </si>
  <si>
    <t>Statement of Comprehensive Income [Abstract]</t>
  </si>
  <si>
    <t>Change in unrealized gain (loss) on short-term investments</t>
  </si>
  <si>
    <t>Comprehensive loss</t>
  </si>
  <si>
    <t>Condensed Consolidated Statements of Cash Flows (Unaudited) - USD ($) $ in Thousands</t>
  </si>
  <si>
    <t>Operating activities</t>
  </si>
  <si>
    <t>Adjustments to reconcile net loss to net cash used in operating activities:</t>
  </si>
  <si>
    <t>Depreciation and amortization</t>
  </si>
  <si>
    <t>Stock-based compensation expense</t>
  </si>
  <si>
    <t>Net amortization of premium on short-term investments</t>
  </si>
  <si>
    <t>Amortization of debt discount</t>
  </si>
  <si>
    <t>Loss on extinguishment of debt</t>
  </si>
  <si>
    <t>Interest accrued on long-term notes</t>
  </si>
  <si>
    <t>Accrued interest converted to principal balance of term loan</t>
  </si>
  <si>
    <t>Loss on sale of property and equipment</t>
  </si>
  <si>
    <t>Gain on sale of investments</t>
  </si>
  <si>
    <t>Changes in operating assets and liabilities</t>
  </si>
  <si>
    <t>Deferred revenue</t>
  </si>
  <si>
    <t>Deferred rent</t>
  </si>
  <si>
    <t>Net cash used in operating activities</t>
  </si>
  <si>
    <t>Investing activities</t>
  </si>
  <si>
    <t>Purchases of property and equipment</t>
  </si>
  <si>
    <t>Sale of property and equipment</t>
  </si>
  <si>
    <t>Decrease in restricted cash</t>
  </si>
  <si>
    <t>Proceeds from sale of short-term investments</t>
  </si>
  <si>
    <t>Proceeds from maturity of short-term investments</t>
  </si>
  <si>
    <t>Purchases of short-term investments</t>
  </si>
  <si>
    <t>Net cash provided by (used in) investing activities</t>
  </si>
  <si>
    <t>Financing activities</t>
  </si>
  <si>
    <t>Borrowings under long-term debt agreements</t>
  </si>
  <si>
    <t>Deferred costs related to long-term debt agreement</t>
  </si>
  <si>
    <t>Repayment of long-term debt</t>
  </si>
  <si>
    <t>Proceeds from public offering, net</t>
  </si>
  <si>
    <t>Proceeds from sale of common stock, net</t>
  </si>
  <si>
    <t>Proceeds from exercise of common stock warrants</t>
  </si>
  <si>
    <t>Repurchase of shares related to common stock warrant exercise</t>
  </si>
  <si>
    <t>Proceeds from issuance of common stock for employee stock purchase plan</t>
  </si>
  <si>
    <t>Proceeds from exercise of stock options</t>
  </si>
  <si>
    <t>Net cash provided by financing activities</t>
  </si>
  <si>
    <t>Net (decrease) increase in cash and cash equivalents</t>
  </si>
  <si>
    <t>Effect of exchange rate changes on cash and cash equivalents</t>
  </si>
  <si>
    <t>Beginning of period</t>
  </si>
  <si>
    <t>End of period</t>
  </si>
  <si>
    <t>Description of Business</t>
  </si>
  <si>
    <t>Accounting Policies [Abstract]</t>
  </si>
  <si>
    <t>1. Description of Business
NanoString Technologies, Inc. (the “Company”) was
incorporated in the state of Delaware on June 20, 2003. The
Company’s headquarters are located in Seattle, Washington.
The Company’s technology enables direct detection,
identification and quantification of individual target molecules in
a biological sample by attaching a unique color coded fluorescent
reporter to each target molecule of interest. The Company markets
its proprietary nCounter Analysis System, consisting of instruments
and consumables, including its Prosigna Breast Cancer Assay, to
academic, government, biopharmaceutical and clinical laboratory
customers.
The Company has incurred losses to date and expects to incur
additional losses in the foreseeable future. The Company continues
to devote the majority of its resources to the growth of its
business in accordance with its business plan. The Company’s
activities have been financed primarily through the sale of equity
securities, incurrence of indebtedness and, to a lesser extent,
capital leases and other borrowings.
Sales Agreement
On May 11, 2015, the Company entered into a sales agreement
(the “Sales Agreement”) with Cowen and Company, LLC
(“Cowen”) to sell shares of the Company’s common
stock having aggregate sales proceeds of up to $40.0 million, from
time to time, through an “at the market” equity
offering program under which Cowen will act as sales agent. Under
the Sales Agreement, the Company sets the parameters for the sale
of shares, including the number of shares to be issued, the time
period during which sales are requested to be made, limitation on
the number of shares that may be sold in any one trading day and
any minimum price below which sales may not be made. The Sales
Agreement provides that Cowen will be entitled to compensation for
its services that will not exceed, but may be lower than, 3% of the
gross sales price per share sold through them under the Sales
Agreement. The Sales Agreement shall automatically terminate upon
the issuance and sale of placement shares equaling sales proceeds
of $40.0 million and may be terminated earlier by either the
Company or Cowen upon five days’ notice. The Company has no
obligation to sell any shares under the Sales Agreement, and may at
any time suspend solicitation and offers under the Sales Agreement.
On May 19, 2015, the Company commenced selling its common
stock through the “at the market” equity offering
program under the Sales Agreement. During the three months ended
June 30, 2015, the Company sold an aggregate of 960,400 shares
of the Company’s common stock for total gross proceeds of
$13.0 million. The net proceeds from the sale of the shares, after
deducting Cowen’s commission and other expenses of the
offering, were approximately $12.5 million. As of June 30,
2015, approximately $27.0 million of the Company’s common
stock remained available for sale under the “at the
market” equity offering program. As of June 30, 2015,
the Company’s deferred offering costs balance was $0.1
million.</t>
  </si>
  <si>
    <t>Basis of Presentation and Summary of Significant Accounting Policies</t>
  </si>
  <si>
    <t>2. Basis of Presentation and Summary
of Significant Accounting Policies
Basis of Presentation
The accompanying unaudited condensed consolidated financial
statements reflect the accounts of the Company and its wholly-owned
subsidiaries. The unaudited condensed consolidated balance sheet at
December 31, 2014 has been derived from the audited
consolidated financial statements at that date but does not include
all of the information and disclosures required by generally
accepted accounting principles in the United States of America
(“U.S. GAAP”) for annual financial statements. These
unaudited condensed consolidated financial statements and notes
should be read in conjunction with the Company’s audited
consolidated financial statements and accompanying notes included
in the Company’s Annual Report on Form 10-K for the year
ended December 31, 2014. The accompanying unaudited condensed
consolidated financial statements have been prepared in accordance
with the rules and regulations of the Securities and Exchange
Commission (“SEC”) and U.S. GAAP for unaudited
condensed consolidated financial information. Accordingly, they do
not include all of the information and footnotes required by U.S.
GAAP for complete financial statements. The accompanying unaudited
condensed consolidated financial statements reflect all adjustments
consisting of normal recurring adjustments which, in the opinion of
management, are necessary for a fair statement of the
Company’s financial position and results of its operations,
as of and for the periods presented.
Unless indicated otherwise, all amounts presented in financial
tables are presented in thousands, except for per share and par
value amounts.
The preparation of financial statements in conformity with U.S.
GAAP requires management to make estimates and assumptions that
affect the amounts reported in the condensed consolidated financial
statements and accompanying notes. Actual results could differ from
those estimates. The results of the Company’s operations for
the three and six month periods ended June 30, 2015 are not
necessarily indicative of the results to be expected for the full
year or for any other period.
Revenue Recognition
The Company recognizes revenue when (1) persuasive evidence of
an arrangement exists, (2) delivery has occurred or services
have been rendered, (3) the price to the customer is fixed or
determinable and (4) collectability is reasonably assured. The
Company generates the majority of its revenue from the sale of
products and services. The Company’s products consist of its
proprietary nCounter Analysis Systems and related consumables.
Services consist of extended warranties and service fees for assay
processing. A delivered product or service is considered to be a
separate unit of accounting when it has value to the customer on a
stand-alone basis. Products or services have value on a stand-alone
basis if they are sold separately by any vendor or the customer
could resell the delivered product.
Instruments, consumables and in vitro
Service revenue is recognized when earned, which is generally upon
the rendering of the related services. Service agreements and
service fees for assay processing are each considered separate
units of accounting as they are sold separately. The Company offers
service agreements on its nCounter Analysis Systems for periods
ranging from 12 to 36 months after the end of the standard 12-month
warranty period. Service agreements are generally separately
priced. Revenue from service agreements is deferred and recognized
in income on a straight-line basis over the service period.
For arrangements with multiple deliverables, the Company allocates
the agreement consideration at the inception of the agreement to
the deliverables based upon their relative selling prices. To date,
selling prices have been established by reference to vendor
specific objective evidence based on stand-alone sales transactions
for each deliverable. Vendor specific objective evidence is
considered to have been established when a substantial majority of
individual sales transactions within the previous 12 month period
fall within a reasonably narrow range, which the Company has
defined to be plus or minus 15% of the mean sales price of actual
stand-alone sales transactions. The Company uses its best estimate
of selling price for individual deliverables when vendor specific
objective evidence or third-party evidence is unavailable.
Allocated revenue is only recognized for each deliverable when the
revenue recognition criteria have been met.
The Company enters into collaborative agreements that may generate
upfront fees with subsequent milestone payments that may be earned
upon completion of development-related milestones. The Company is
able to estimate the total cost of services under the arrangements
and recognizes collaboration revenue using a proportional
performance model. Costs incurred to date compared to total
expected costs are used to determine proportional performance, as
this is considered to be representative of the delivery of outputs
under the arrangements. Revenue recognized at any point in time is
limited to cash received and amounts contractually due. Changes in
estimates of total expected costs are accounted for prospectively
as a change in estimate. From period to period, collaboration
revenue can fluctuate substantially based on the achievement of
development-related milestones.
Recent Accounting Pronouncements
As an “emerging growth company,” the Jumpstart Our
Business Startups Act allows the Company to delay adoption of new
or revised accounting pronouncements applicable to public companies
until such pronouncements are made applicable to private
companies.
In May 2014, the Financial Accounting Standards Board
(“FASB”) issued an accounting standards update entitled
“ASU 2014-09,
In June 2014, FASB issued an accounting standards update entitled
“ASU 2014-12, Compensation – Stock Compensation.”
The standard requires entities that grant their employees
share-based payments in which the terms of the award provide that a
performance target that affects vesting and that could be achieved
after the requisite service period be treated as a performance
condition. The standard will become effective for the Company for
the year beginning January 1, 2016. The Company is currently
evaluating the guidance to determine the potential impact on its
consolidated results of operations, financial condition, cash
flows, and financial statement disclosures.
In August 2014, FASB issued an accounting standards update entitled
“ASU 2014-15, Presentation of Financial Statements –
Going Concern.” The standard requires entities to evaluate
for each annual and interim reporting period,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standard will become effective for the Company beginning
January 1, 2016.
In February 2015, FASB issued an accounting standards update
entitled “ASU 2015-02, Amendments to the Consolidation
Analysis.” The standard requires entities to evaluate whether
they should consolidate certain legal entities. All legal entities
are subject to reevaluation under the revised consolidation model.
The standard will become effective for the Company beginning
January 1, 2017. The Company is currently evaluating the
guidance to determine the potential impact on its consolidated
results of operations, financial condition, cash flows, and
financial statement disclosures.
In April 2015, FASB issued an accounting standards update entitled
“ASU 2015-03, Interest-Imputation of Interest: Simplifying
the Presentation of Debt Issuance Costs.” The standard
requires entities to present debt issuance costs on the balance
sheets as a direct deduction from the related debt liability rather
than as an asset, and the amortization is reported as interest
expense. The standard will become effective for the Company
beginning January 1, 2016. The Company is currently evaluating
the guidance to determine the potential impact on its consolidated
results of operations, financial condition, cash flows, and
financial statement disclosures.</t>
  </si>
  <si>
    <t>Net Loss Per Share</t>
  </si>
  <si>
    <t>Earnings Per Share [Abstract]</t>
  </si>
  <si>
    <t xml:space="preserve">3. Net Loss Per Share
Net loss per share is computed by dividing the net loss by the
weighted average number of shares of common stock outstanding. Any
outstanding stock options and warrants have not been included in
the calculation of the diluted net loss per share because to do so
would be anti-dilutive. Accordingly, the numerator and the
denominator used in computing both basic and diluted net loss per
share for each period are the same.
The following outstanding options and warrants were excluded from
the computation of basic and diluted net loss per share for the
periods presented because their effect would have been
anti-dilutive (in thousands):
Three Months Ended
Six Months Ended
June 30, June 30,
2015 2014 2015 2014
Options to purchase common stock 4,039 3,337 4,039 3,337
Restricted stock units 15
— 15
—
Common stock warrants 572 596 572 596 </t>
  </si>
  <si>
    <t>Concentration of Risks</t>
  </si>
  <si>
    <t>Risks and Uncertainties [Abstract]</t>
  </si>
  <si>
    <t>4. Concentration of Risks
Financial instruments that potentially expose the Company to
concentrations of credit risk consist principally of cash and cash
equivalents, short-term investments and accounts receivable. Cash
is invested in accordance with the Company’s investment
policy, which includes guidelines intended to minimize and
diversify credit risk. Most of the Company’s investments are
not federally insured. The Company has credit risk related to the
collectability of its accounts receivable. The Company performs
initial and ongoing evaluations of its customers’ credit
history or financial position and generally extends credit on
account without collateral. The Company has not experienced any
significant credit losses to date as a result of credit risk
concentration.
The Company had no customers that individually represented more
than 10% of total revenue during the three and six months ended
June 30, 2015 and 2014. The Company had one customer that
represented more than 10% of total accounts receivable as of
June 30, 2015 and one customer that represented more than 10%
of total accounts receivable as of December 31, 2014.
The Company is also subject to supply chain risks related to the
outsourcing of the manufacturing and production of its instruments
to sole suppliers. Although there are a limited number of
manufacturers for instruments of this type, the Company believes
that other suppliers could provide similar products on comparable
terms. Similarly, the Company sources certain raw materials used in
the manufacture of consumables from certain sole suppliers. A
change in suppliers could cause a delay in manufacturing and a
possible loss of sales, which would adversely affect operating
results.</t>
  </si>
  <si>
    <t>Short-term Investments</t>
  </si>
  <si>
    <t>Investments, Debt and Equity Securities [Abstract]</t>
  </si>
  <si>
    <t>5. Short-term Investments
Short-term investments consisted of available-for-sale securities
as follows (in thousands):
Type of security as of June 30, 2015 Amortized Gross Gross Fair value
Corporate debt securities $ 35,419 $
— $ (29 ) $ 35,390
Asset-backed securities 1,394
—
— 1,394
Total available-for-sale securities $ 36,813 $
— $ (29 ) $ 36,784
Type of security as of December 31, 2014 Amortized Gross Gross Fair value
U.S. government-related debt securities $ 4,502 $
— $ (4 ) $ 4,498
Corporate debt securities 47,345 2 (40 ) 47,307
Asset-backed securities 3,198
— (1 ) 3,197
Total available-for-sale securities $ 55,045 $ 2 $ (45 ) $ 55,002
The fair values of available-for-sale securities by contractual
maturity were as follows (in thousands):
Contractual maturity June 30, 2015 December 31, 2014
Maturing in one year or less $ 32,220 $ 51,235
Maturing in one to three years 4,564 3,767
Total available-for-sale securities $ 36,784 $ 55,002
The following table summarizes investments that have been in a
continuous unrealized loss position for less than 12 months and a
continuous unrealized loss position for more than 12 months as of
June 30, 2015 (in thousands):
Less Than 12 Months
12 Months or Greater Total
Fair Gross Fair value Gross Fair value Gross
Corporate debt securities $ 26,489 $ (27 ) $ 3,002 $ (2 ) $ 29,491 $ (29 )
Total $ 26,489 $ (27 ) $ 4,395 $ (2 ) $ 30,884 $ (29 )
The Company invests in securities that are rated investment grade
or better. The unrealized losses on investments as of June 30,
2015 and December 31, 2014 were primarily caused by interest
rate increases.
The Company reviews the individual securities in its portfolio to
determine whether a decline in a security’s fair value below
the amortized cost basis is other-than-temporary. The Company
determined that as of June 30, 2015, there were no investments
in its portfolio that were other-than-temporarily impaired.</t>
  </si>
  <si>
    <t>Fair Value Measurements</t>
  </si>
  <si>
    <t>Fair Value Disclosures [Abstract]</t>
  </si>
  <si>
    <t>6. Fair Value Measurements
The Company establishes the fair value of its assets and
liabilities using the price that would be received to sell an asset
or paid to transfer a financial liability in an orderly transaction
between market participants at the measurement date. A fair value
hierarchy is used to measure fair value. The three levels of the
fair value hierarchy are as follows:
Level 1: Quoted prices in active markets for identical
assets and liabilitie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and significant value drivers
are unobservable.
The recorded amounts of certain financial instruments, including
cash, accounts receivable, prepaid expenses and other, accounts
payable and accrued liabilities, approximate fair value due to
their relatively short-term maturities. The recorded amount of the
Company’s long-term debt approximates fair value because the
related interest rates approximate rates currently available to the
Company.
The Company’s available-for-sale securities by level within
the fair value hierarchy were as follows (in thousands):
As of June 30, 2015 Level 1 Level 2 Level 3 Total
Cash equivalents:
Money market fund $ 13,318 $
— $
— $ 13,318
Short-term investments:
Corporate debt securities
— 35,390
— 35,390
Asset-backed securities
— 1,394
— 1,394
Total $ 13,318 $ 36,784 $
— $ 50,102
As of December 31, 2014 Level 1 Level 2 Level 3 Total
Cash equivalents:
Money market fund $ 13,426 $
— $
— $ 13,426
Short-term investments:
U.S. government-related debt securities
— 4,498
— 4,498
Corporate debt securities
— 47,307
— 47,307
Asset-backed securities
— 3,197
— 3,197
Total $ 13,426 $ 55,002 $
— $ 68,428</t>
  </si>
  <si>
    <t>Inventory Disclosure [Abstract]</t>
  </si>
  <si>
    <t>7. Inventory
Inventory consisted of the following as of the date indicated (in
thousands):
June 30, 2015 December 31, 2014
Raw materials $ 2,989 $ 1,299
Work in process 2,654 2,157
Finished goods 3,767 1,988
$ 9,410 $ 5,444</t>
  </si>
  <si>
    <t>Reserve for Product Warranties</t>
  </si>
  <si>
    <t>Guarantees [Abstract]</t>
  </si>
  <si>
    <t>8. Reserve for Product
Warranties
The Company generally provides a one-year warranty on its nCounter
Analysis Systems and establishes an accrual based on historical
product repair rates and actual warranty costs incurred. Warranty
expense is recorded as a component of cost of product and service
revenue in the condensed consolidated statements of operations.
The following information reconciles changes in the Company’s
warranty reserve and related costs (in thousands):
Warranty reserve, December 31, 2014 $ 503
Cost of warranty claims (90 )
Warranty accrual 60
Warranty reserve, March 31, 2015 473
Cost of warranty claims (24 )
Warranty accrual 67
Warranty reserve, June 30, 2015 $ 516</t>
  </si>
  <si>
    <t>Long-term Debt and Obligations</t>
  </si>
  <si>
    <t>Debt Disclosure [Abstract]</t>
  </si>
  <si>
    <t>9. Long-term Debt and
Obligations
In April 2014, the Company entered into a term loan agreement under
which it may borrow up to $45.0 million, or up to an aggregate of
approximately $51.0 million if the Company elects to exercise in
full an option to defer payment of a portion of the interest that
would accrue on the borrowing under the term loan agreement. Upon
initial closing, the Company borrowed $20.0 million, the
proceeds of which were primarily used to repay the outstanding
balance under a previous credit facility plus a related $1.0
million end of term payment, a $0.3 million make-whole premium, and
interest accrued. The Company incurred and recorded a total charge
to interest expense of $1.4 million related to the repayment of its
previous credit facility including a loss on extinguishment of debt
of $0.6 million in the second quarter of 2014.
In October 2014, the Company borrowed an additional $10.0 million
under the term loan agreement. The original agreement allowed the
Company to borrow up to an additional $15.0 million under the
agreement no later than May 2015. On April 16, 2015, the
Company was granted an extension of six months, to November 2015,
to borrow the additional $15.0 million under the agreement, subject
to a revenue requirement. All borrowings under the term loan
agreement accrue interest at 12.5% annually, payable quarterly, of
which 3.5% can be deferred during the first four years of the term
at the Company’s option and paid together with the principal.
During 2014, the Company exercised its option to defer payment of
the 3.5% accrued interest and is required to pay only the remaining
9% in cash interest for the first five years of the term. Principal
payments are due in four equal installments during the sixth year
of the term. The Company has the option to prepay the term loans,
in whole or in part, at any time subject to payment of a redemption
fee of up to 4%, which declines over the term. The term loan
agreement contains customary conditions to borrowings, events of
default and negative covenants, including covenants that could
limit the Company’s ability to, among other things, incur
additional indebtedness, liens or other encumbrances, make
dividends or other distributions; buy, sell or transfer assets;
engage in any new line of business; and enter into certain
transactions with affiliates. The term loan agreement also includes
liquidity and revenue-based financial covenants. The Company must
satisfy certain minimum annual revenue requirements, specifically
$55.0 million for 2015 with annual increases of $15.0 million
for each fiscal year thereafter. If the Company’s actual
revenues are below the minimum annual revenue requirement for any
given year, the Company may avoid a related default by generating
proceeds from an equity or subordinated debt issuance equal to the
shortfall between its actual revenues and the minimum revenue
requirement. The Company was in compliance with its covenants as of
June 30, 2015. The Company’s obligations under the term
loan agreement are collateralized by substantially all of its
assets.
Borrowings, including current portion, consisted of the following
(in thousands):
June 30, 2015 December 31, 2014
Term loans payable $ 30,958 $ 30,420
Capital leases 419 506
31,377 30,926
Less: Current portion (271 ) (251 )
Non-current portion $ 31,106 $ 30,675
Scheduled future principal payments under outstanding debt
obligations were as follows at June 30, 2015 (in
thousands):
2015 $ 135
2016 226
2017 58
2018
—
2019 23,219
Thereafter 7,739
$ 31,377</t>
  </si>
  <si>
    <t>Collaboration Agreements</t>
  </si>
  <si>
    <t>Organization, Consolidation and Presentation of Financial Statements [Abstract]</t>
  </si>
  <si>
    <t>10. Collaboration Agreements
The Company uses a proportional performance model to recognize
collaboration revenue over the Company’s performance period
for the related collaboration agreement. Costs incurred to date
compared to total expected costs are used to determine proportional
performance, as this is considered to be representative of the
delivery of outputs under the arrangement. Revenue recognized at
any point in time is limited to cash received and amounts
contractually due. Changes in estimates of total expected costs are
accounted for prospectively as a change in estimate. All amounts
received or due are classified as collaboration revenue as they are
earned.
Celgene Corporation
In March 2014, the Company entered into a collaboration agreement
with Celgene Corporation (“Celgene”) to develop, seek
regulatory approval for, and commercialize a companion diagnostic
assay for use in screening patients with Diffuse Large B-Cell
Lymphoma. The Company received an upfront payment of $5.8 million
upon its delivery of certain information to Celgene, and is
eligible to receive up to $17.0 million in success-based milestone
payments related to development and regulatory milestones. The
Company will retain all commercial rights to the diagnostic test
developed under this collaboration, subject to certain backup
rights granted to Celgene to commercialize the diagnostic test in a
particular country if the Company elects to cease distribution or
elect not to distribute the diagnostic in such country. Assuming
success in the clinical trial process, and subject to regulatory
approval, the Company will market and sell the diagnostic assay and
Celgene has agreed to make certain potential commercial payments to
the Company in the event sales of the assay do not exceed certain
pre-specified minimum annual revenues during the first three years
following regulatory approval.
The Company achieved and was paid for milestones totaling $6.0
million during 2014. The process of successfully developing a
product candidate, obtaining regulatory approval and ultimately
commercializing a product candidate is highly uncertain and the
attainment of any additional milestones is therefore uncertain and
difficult to predict. In addition, certain milestones are outside
the Company’s control and are dependent on the performance of
Celgene and the outcome of a clinical trial and related regulatory
processes. Accordingly, the Company is not able to reasonably
estimate when, if at all, any additional milestone payments may be
payable to the Company by Celgene.
For the three and six months ended June 30, 2015 and 2014, the
Company recognized collaboration revenue related to the Celgene
agreement of $0.3 million, $1.0 million, $0.6 million and $0.6
million, respectively. At June 30, 2015, the Company had
recorded $7.8 million of deferred revenue related to the Celgene
collaboration, of which $1.7 million is estimated to be recognized
as revenue within one year.
Merck &amp; Co., Inc.
On May 27, 2015, the Company entered into a clinical research
collaboration agreement with Merck Sharp &amp; Dohme Corp., a
subsidiary of Merck &amp; Co., Inc. (“Merck”), to
develop an assay that will optimize immune-related gene expression
signatures and evaluate the potential to predict benefit from
Merck’s anti-PD-1 therapy, KEYTRUDA, in multiple tumor types.
The Company will receive up to $4.0 million in payments and the
agreement is expected to be completed within one year. If
successful, Merck and the Company intend to negotiate in good faith
a separate agreement that would govern and fund the development and
commercialization of any companion diagnostic assay resulting from
the first phase of the collaboration.
The Company recognized collaboration revenue of $0.2 million
related to the Merck agreement for the three and six months ended
June 30, 2015 and none for 2014. As of June 30, 2015, the
Company was owed $2.1 million by Merck, which includes a
$2.0 million upfront payment that was received in July
2015.</t>
  </si>
  <si>
    <t>Commitments and Contingencies</t>
  </si>
  <si>
    <t>Commitments and Contingencies Disclosure [Abstract]</t>
  </si>
  <si>
    <t>11. Commitments and
Contingencies
From time to time, the Company may become involved in litigation
relating to claims arising from the ordinary course of business.
Management believes that there are no claims or actions pending
against the Company currently, the ultimate disposition of which
would have a material adverse effect on the Company’s
consolidated results of operation, financial condition or cash
flows.</t>
  </si>
  <si>
    <t>Information about Geographic Areas</t>
  </si>
  <si>
    <t>Segment Reporting [Abstract]</t>
  </si>
  <si>
    <t>12. Information about Geographic
Areas
The Company operates as a single reportable segment and primarily
enables customers to perform both research and clinical testing on
its nCounter Analysis Systems. The Company has one sales force that
sells these systems to both research and clinical testing labs, and
has launched its first product, nCounter Elements reagents, that
can be used for both research and diagnostic testing. In addition,
the Company’s Prosigna Breast Cancer Assay is marketed to
clinical laboratories. The Company has also entered into
collaboration agreements with Celgene and Merck.
The following table of total revenue is based on the geographic
location of the Company’s customers, distributors and
collaborators. For sales to distributors, their geographic location
may be different from the geographic locations of the ultimate end
user. Americas consists of the United States, Canada, Mexico and
South America; and Asia Pacific includes Japan, China, South Korea,
Singapore, Malaysia and Australia. Total revenue by geography was
as follows (in thousands):
Three Months
Ended Six Months
Ended
June 30, June 30,
2015 2014 2015 2014
Americas $ 8,133 $ 7,387 $ 15,656 $ 13,376
Europe &amp; Middle East 3,012 2,130 5,955 3,893
Asia Pacific 1,921 1,364 3,048 2,363
Total revenue $ 13,066 $ 10,881 $ 24,659 $ 19,632
Total revenue in the United States was $7.7 million, $6.9 million,
$14.9 million and $12.2 million for the three and six month periods
ended June 30, 2015 and 2014, respectively.
The Company’s assets are primarily located in the United
States and not allocated to any specific geographic region.
Substantially all of the Company’s long-lived assets are
located in the United States.</t>
  </si>
  <si>
    <t>Basis of Presentation and Summary of Significant Accounting Policies (Policies)</t>
  </si>
  <si>
    <t>Basis of Presentation</t>
  </si>
  <si>
    <t>Basis of Presentation
The accompanying unaudited condensed consolidated financial
statements reflect the accounts of the Company and its wholly-owned
subsidiaries. The unaudited condensed consolidated balance sheet at
December 31, 2014 has been derived from the audited
consolidated financial statements at that date but does not include
all of the information and disclosures required by generally
accepted accounting principles in the United States of America
(“U.S. GAAP”) for annual financial statements. These
unaudited condensed consolidated financial statements and notes
should be read in conjunction with the Company’s audited
consolidated financial statements and accompanying notes included
in the Company’s Annual Report on Form 10-K for the year
ended December 31, 2014. The accompanying unaudited condensed
consolidated financial statements have been prepared in accordance
with the rules and regulations of the Securities and Exchange
Commission (“SEC”) and U.S. GAAP for unaudited
condensed consolidated financial information. Accordingly, they do
not include all of the information and footnotes required by U.S.
GAAP for complete financial statements. The accompanying unaudited
condensed consolidated financial statements reflect all adjustments
consisting of normal recurring adjustments which, in the opinion of
management, are necessary for a fair statement of the
Company’s financial position and results of its operations,
as of and for the periods presented.
Unless indicated otherwise, all amounts presented in financial
tables are presented in thousands, except for per share and par
value amounts.
The preparation of financial statements in conformity with U.S.
GAAP requires management to make estimates and assumptions that
affect the amounts reported in the condensed consolidated financial
statements and accompanying notes. Actual results could differ from
those estimates. The results of the Company’s operations for
the three and six month periods ended June 30, 2015 are not
necessarily indicative of the results to be expected for the full
year or for any other period.</t>
  </si>
  <si>
    <t>Revenue Recognition</t>
  </si>
  <si>
    <t>Revenue Recognition
The Company recognizes revenue when (1) persuasive evidence of
an arrangement exists, (2) delivery has occurred or services
have been rendered, (3) the price to the customer is fixed or
determinable and (4) collectability is reasonably assured. The
Company generates the majority of its revenue from the sale of
products and services. The Company’s products consist of its
proprietary nCounter Analysis Systems and related consumables.
Services consist of extended warranties and service fees for assay
processing. A delivered product or service is considered to be a
separate unit of accounting when it has value to the customer on a
stand-alone basis. Products or services have value on a stand-alone
basis if they are sold separately by any vendor or the customer
could resell the delivered product.
Instruments, consumables and in vitro
Service revenue is recognized when earned, which is generally upon
the rendering of the related services. Service agreements and
service fees for assay processing are each considered separate
units of accounting as they are sold separately. The Company offers
service agreements on its nCounter Analysis Systems for periods
ranging from 12 to 36 months after the end of the standard 12-month
warranty period. Service agreements are generally separately
priced. Revenue from service agreements is deferred and recognized
in income on a straight-line basis over the service period.
For arrangements with multiple deliverables, the Company allocates
the agreement consideration at the inception of the agreement to
the deliverables based upon their relative selling prices. To date,
selling prices have been established by reference to vendor
specific objective evidence based on stand-alone sales transactions
for each deliverable. Vendor specific objective evidence is
considered to have been established when a substantial majority of
individual sales transactions within the previous 12 month period
fall within a reasonably narrow range, which the Company has
defined to be plus or minus 15% of the mean sales price of actual
stand-alone sales transactions. The Company uses its best estimate
of selling price for individual deliverables when vendor specific
objective evidence or third-party evidence is unavailable.
Allocated revenue is only recognized for each deliverable when the
revenue recognition criteria have been met.
The Company enters into collaborative agreements that may generate
upfront fees with subsequent milestone payments that may be earned
upon completion of development-related milestones. The Company is
able to estimate the total cost of services under the arrangements
and recognizes collaboration revenue using a proportional
performance model. Costs incurred to date compared to total
expected costs are used to determine proportional performance, as
this is considered to be representative of the delivery of outputs
under the arrangements. Revenue recognized at any point in time is
limited to cash received and amounts contractually due. Changes in
estimates of total expected costs are accounted for prospectively
as a change in estimate. From period to period, collaboration
revenue can fluctuate substantially based on the achievement of
development-related milestones.</t>
  </si>
  <si>
    <t>Recent Accounting Pronouncements</t>
  </si>
  <si>
    <t>Recent Accounting Pronouncements
As an “emerging growth company,” the Jumpstart Our
Business Startups Act allows the Company to delay adoption of new
or revised accounting pronouncements applicable to public companies
until such pronouncements are made applicable to private
companies.
In May 2014, the Financial Accounting Standards Board
(“FASB”) issued an accounting standards update entitled
“ASU 2014-09,
In June 2014, FASB issued an accounting standards update entitled
“ASU 2014-12, Compensation – Stock Compensation.”
The standard requires entities that grant their employees
share-based payments in which the terms of the award provide that a
performance target that affects vesting and that could be achieved
after the requisite service period be treated as a performance
condition. The standard will become effective for the Company for
the year beginning January 1, 2016. The Company is currently
evaluating the guidance to determine the potential impact on its
consolidated results of operations, financial condition, cash
flows, and financial statement disclosures.
In August 2014, FASB issued an accounting standards update entitled
“ASU 2014-15, Presentation of Financial Statements –
Going Concern.” The standard requires entities to evaluate
for each annual and interim reporting period,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standard will become effective for the Company beginning
January 1, 2016.
In February 2015, FASB issued an accounting standards update
entitled “ASU 2015-02, Amendments to the Consolidation
Analysis.” The standard requires entities to evaluate whether
they should consolidate certain legal entities. All legal entities
are subject to reevaluation under the revised consolidation model.
The standard will become effective for the Company beginning
January 1, 2017. The Company is currently evaluating the
guidance to determine the potential impact on its consolidated
results of operations, financial condition, cash flows, and
financial statement disclosures.
In April 2015, FASB issued an accounting standards update entitled
“ASU 2015-03, Interest-Imputation of Interest: Simplifying
the Presentation of Debt Issuance Costs.” The standard
requires entities to present debt issuance costs on the balance
sheets as a direct deduction from the related debt liability rather
than as an asset, and the amortization is reported as interest
expense. The standard will become effective for the Company
beginning January 1, 2016. The Company is currently evaluating
the guidance to determine the potential impact on its consolidated
results of operations, financial condition, cash flows, and
financial statement disclosures.</t>
  </si>
  <si>
    <t>Net loss per share is computed by dividing the net loss by the
weighted average number of shares of common stock outstanding. Any
outstanding stock options and warrants have not been included in
the calculation of the diluted net loss per share because to do so
would be anti-dilutive. Accordingly, the numerator and the
denominator used in computing both basic and diluted net loss per
share for each period are the same.</t>
  </si>
  <si>
    <t>The Company establishes the fair value of its assets and
liabilities using the price that would be received to sell an asset
or paid to transfer a financial liability in an orderly transaction
between market participants at the measurement date. A fair value
hierarchy is used to measure fair value. The three levels of the
fair value hierarchy are as follows:
Level 1: Quoted prices in active markets for identical
assets and liabilitie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and significant value drivers
are unobservable.
The recorded amounts of certain financial instruments, including
cash, accounts receivable, prepaid expenses and other, accounts
payable and accrued liabilities, approximate fair value due to
their relatively short-term maturities. The recorded amount of the
Company’s long-term debt approximates fair value because the
related interest rates approximate rates currently available to the
Company.
The Company’s available-for-sale securities by level within
the fair value hierarchy were as follows (in thousands):
As of June 30, 2015 Level 1 Level 2 Level 3 Total
Cash equivalents:
Money market fund $ 13,318 $
— $
— $ 13,318
Short-term investments:
Corporate debt securities
— 35,390
— 35,390
Asset-backed securities
— 1,394
— 1,394
Total $ 13,318 $ 36,784 $
— $ 50,102
As of December 31, 2014 Level 1 Level 2 Level 3 Total
Cash equivalents:
Money market fund $ 13,426 $
— $
— $ 13,426
Short-term investments:
U.S. government-related debt securities
— 4,498
— 4,498
Corporate debt securities
— 47,307
— 47,307
Asset-backed securities
— 3,197
— 3,197
Total $ 13,426 $ 55,002 $
— $ 68,428</t>
  </si>
  <si>
    <t>Net Loss Per Share (Tables)</t>
  </si>
  <si>
    <t>Outstanding Options and Warrants were Excluded from Computation of Basic and Diluted Net Loss Per Share</t>
  </si>
  <si>
    <t xml:space="preserve">The following outstanding options and warrants were excluded from
the computation of basic and diluted net loss per share for the
periods presented because their effect would have been
anti-dilutive (in thousands):
Three Months Ended
Six Months Ended
June 30, June 30,
2015 2014 2015 2014
Options to purchase common stock 4,039 3,337 4,039 3,337
Restricted stock units 15
— 15
—
Common stock warrants 572 596 572 596 </t>
  </si>
  <si>
    <t>Short-term Investments (Tables)</t>
  </si>
  <si>
    <t>Short-Term Investments Available-for-Sale Securities</t>
  </si>
  <si>
    <t>Short-term investments consisted of available-for-sale securities
as follows (in thousands):
Type of security as of June 30, 2015 Amortized Gross Gross Fair value
Corporate debt securities $ 35,419 $
— $ (29 ) $ 35,390
Asset-backed securities 1,394
—
— 1,394
Total available-for-sale securities $ 36,813 $
— $ (29 ) $ 36,784
Type of security as of December 31, 2014 Amortized Gross Gross Fair value
U.S. government-related debt securities $ 4,502 $
— $ (4 ) $ 4,498
Corporate debt securities 47,345 2 (40 ) 47,307
Asset-backed securities 3,198
— (1 ) 3,197
Total available-for-sale securities $ 55,045 $ 2 $ (45 ) $ 55,002</t>
  </si>
  <si>
    <t>Fair Values of Available-for-Sale Securities by Contractual Maturity</t>
  </si>
  <si>
    <t>The fair values of available-for-sale securities by contractual
maturity were as follows (in thousands):
Contractual maturity June 30, 2015 December 31, 2014
Maturing in one year or less $ 32,220 $ 51,235
Maturing in one to three years 4,564 3,767
Total available-for-sale securities $ 36,784 $ 55,002</t>
  </si>
  <si>
    <t>Summary of Investments in Continuous Unrealized Loss Position for Less Than 12 Months</t>
  </si>
  <si>
    <t>The following table summarizes investments that have been in a
continuous unrealized loss position for less than 12 months and a
continuous unrealized loss position for more than 12 months as of
June 30, 2015 (in thousands):
Less Than 12 Months
12 Months or Greater Total
Fair value Gross Fair value Gross Fair value Gross
Corporate debt securities $ 26,489 $ (27 ) $ 3,002 $ (2 ) $ 29,491 $ (29 )
Total $ 26,489 $ (27 ) $ 4,395 $ (2 ) $ 30,884 $ (29 )</t>
  </si>
  <si>
    <t>Fair Value Measurements (Tables)</t>
  </si>
  <si>
    <t>Company's Available-for-Sale Securities by Level within Fair Value Hierarchy</t>
  </si>
  <si>
    <t>The Company’s available-for-sale securities by level within
the fair value hierarchy were as follows (in thousands):
As of June 30, 2015 Level 1 Level 2 Level 3 Total
Cash equivalents:
Money market fund $ 13,318 $
— $
— $ 13,318
Short-term investments:
Corporate debt securities
— 35,390
— 35,390
Asset-backed securities
— 1,394
— 1,394
Total $ 13,318 $ 36,784 $
— $ 50,102
As of December 31, 2014 Level 1 Level 2 Level 3 Total
Cash equivalents:
Money market fund $ 13,426 $
— $
— $ 13,426
Short-term investments:
U.S. government-related debt securities
— 4,498
— 4,498
Corporate debt securities
— 47,307
— 47,307
Asset-backed securities
— 3,197
— 3,197
Total $ 13,426 $ 55,002 $
— $ 68,428</t>
  </si>
  <si>
    <t>Inventory (Tables)</t>
  </si>
  <si>
    <t>Schedule of Inventory</t>
  </si>
  <si>
    <t>Inventory consisted of the following as of the date indicated (in
thousands):
June 30, 2015 December 31, 2014
Raw materials $ 2,989 $ 1,299
Work in process 2,654 2,157
Finished goods 3,767 1,988
$ 9,410 $ 5,444</t>
  </si>
  <si>
    <t>Reserve for Product Warranties (Tables)</t>
  </si>
  <si>
    <t>Schedule of Changes in Company's Warranty Reserve and Related Costs</t>
  </si>
  <si>
    <t>The following information reconciles changes in the Company’s
warranty reserve and related costs (in thousands):
Warranty reserve, December 31, 2014 $ 503
Cost of warranty claims (90 )
Warranty accrual 60
Warranty reserve, March 31, 2015 473
Cost of warranty claims (24 )
Warranty accrual 67
Warranty reserve, June 30, 2015 $ 516</t>
  </si>
  <si>
    <t>Long-term Debt and Obligations (Tables)</t>
  </si>
  <si>
    <t>Components of Borrowings, Including Current Portion</t>
  </si>
  <si>
    <t>Borrowings, including current portion, consisted of the following
(in thousands):
June 30, 2015 December 31, 2014
Term loans payable $ 30,958 $ 30,420
Capital leases 419 506
31,377 30,926
Less: Current portion (271 ) (251 )
Non-current portion $ 31,106 $ 30,675</t>
  </si>
  <si>
    <t>Scheduled Future Principal Payments under Outstanding Debt Obligations</t>
  </si>
  <si>
    <t>Scheduled future principal payments under outstanding debt
obligations were as follows at June 30, 2015 (in
thousands):
2015 $ 135
2016 226
2017 58
2018
—
2019 23,219
Thereafter 7,739
$ 31,377</t>
  </si>
  <si>
    <t>Information about Geographic Areas (Tables)</t>
  </si>
  <si>
    <t>Classification of Revenue by Geography</t>
  </si>
  <si>
    <t>The following table of total revenue is based on the geographic
location of the Company’s customers, distributors and
collaborators. For sales to distributors, their geographic location
may be different from the geographic locations of the ultimate end
user. Americas consists of the United States, Canada, Mexico and
South America; and Asia Pacific includes Japan, China, South Korea,
Singapore, Malaysia and Australia. Total revenue by geography was
as follows (in thousands):
Three Months
Ended Six Months
Ended
June 30, June 30,
2015 2014 2015 2014
Americas $ 8,133 $ 7,387 $ 15,656 $ 13,376
Europe &amp; Middle East 3,012 2,130 5,955 3,893
Asia Pacific 1,921 1,364 3,048 2,363
Total revenue $ 13,066 $ 10,881 $ 24,659 $ 19,632</t>
  </si>
  <si>
    <t>Description of Business - Additional Information (Detail) - USD ($) $ in Thousands</t>
  </si>
  <si>
    <t>May. 11, 2015</t>
  </si>
  <si>
    <t>Subsidiary, Sale of Stock [Line Items]</t>
  </si>
  <si>
    <t>Place of incorporation</t>
  </si>
  <si>
    <t>Delaware</t>
  </si>
  <si>
    <t>Date of incorporation</t>
  </si>
  <si>
    <t>Jun. 20,
		2003</t>
  </si>
  <si>
    <t>Aggregate proceeds from equity offering program</t>
  </si>
  <si>
    <t>Cowen And Company, LLC [Member]</t>
  </si>
  <si>
    <t>Sales agreement termination, description</t>
  </si>
  <si>
    <t>The Sales Agreement shall automatically terminate upon the issuance and sale of placement shares equaling sales proceeds of $40.0 million and may be terminated earlier by either the Company or Cowen upon five days’ notice.</t>
  </si>
  <si>
    <t>Proceeds from sale after commission and other expenses</t>
  </si>
  <si>
    <t>Cowen And Company, LLC [Member] | At the market equity offering [Member]</t>
  </si>
  <si>
    <t>Common stock remained available for sale</t>
  </si>
  <si>
    <t>Cowen And Company, LLC [Member] | Maximum [Member]</t>
  </si>
  <si>
    <t>Percentage of commission on gross sales proceeds of common stock</t>
  </si>
  <si>
    <t>3.00%</t>
  </si>
  <si>
    <t>Basis of Presentation and Summary of Significant Accounting Policies - Additional Information (Detail) - 6 months ended Jun. 30, 2015</t>
  </si>
  <si>
    <t>Total</t>
  </si>
  <si>
    <t>Significant Accounting Policies [Line Items]</t>
  </si>
  <si>
    <t>Extended warranties description</t>
  </si>
  <si>
    <t>The Company offers service agreements on its nCounter Analysis  Systems for periods ranging from 12 to 36 months after the end of the standard  12-month warranty period.</t>
  </si>
  <si>
    <t>Standard warranty period</t>
  </si>
  <si>
    <t>12 months</t>
  </si>
  <si>
    <t>Percentage used to determine discount for stand-alone sales</t>
  </si>
  <si>
    <t>15.00%</t>
  </si>
  <si>
    <t>Minimum [Member]</t>
  </si>
  <si>
    <t>Extended warranty period</t>
  </si>
  <si>
    <t>Maximum [Member]</t>
  </si>
  <si>
    <t>36 months</t>
  </si>
  <si>
    <t>Net Loss Per Share - Outstanding Options and Warrants were Excluded from Computation of Basic and Diluted Net Loss Per Share (Detail) - shares shares in Thousands</t>
  </si>
  <si>
    <t>Options to purchase common stock [Member]</t>
  </si>
  <si>
    <t>Antidilutive Securities Excluded from Computation of Earnings Per Share [Line Items]</t>
  </si>
  <si>
    <t>Anti-dilutive securities excluded from computation of earnings per share</t>
  </si>
  <si>
    <t>Restricted stock units [Member]</t>
  </si>
  <si>
    <t>Warrants [Member] | Common Stock [Member]</t>
  </si>
  <si>
    <t>Concentration of Risks - Additional Information (Detail) - Customer</t>
  </si>
  <si>
    <t>12 Months Ended</t>
  </si>
  <si>
    <t>Customer Concentration Risk [Member] | Total revenue [Member]</t>
  </si>
  <si>
    <t>Concentration Risk [Line Items]</t>
  </si>
  <si>
    <t>Number of customer that individually represented more than 10% of total revenue and accounts receivable</t>
  </si>
  <si>
    <t>Customer Concentration Risk [Member] | Total revenue [Member] | Minimum [Member]</t>
  </si>
  <si>
    <t>Concentration risk, percentage</t>
  </si>
  <si>
    <t>10.00%</t>
  </si>
  <si>
    <t>Credit Concentration Risk [Member] | Total accounts receivable [Member]</t>
  </si>
  <si>
    <t>Credit Concentration Risk [Member] | Total accounts receivable [Member] | Minimum [Member]</t>
  </si>
  <si>
    <t>Short-term Investments - Short-Term Investments Available-for-Sale Securities (Detail) - USD ($) $ in Thousands</t>
  </si>
  <si>
    <t>Schedule of Available-for-sale Securities [Line Items]</t>
  </si>
  <si>
    <t>Amortized cost</t>
  </si>
  <si>
    <t>Gross unrealized gains</t>
  </si>
  <si>
    <t>Gross unrealized losses</t>
  </si>
  <si>
    <t>Fair value</t>
  </si>
  <si>
    <t>U.S. government-related debt securities [Member]</t>
  </si>
  <si>
    <t>Corporate debt securities [Member]</t>
  </si>
  <si>
    <t>Asset-backed securities [Member]</t>
  </si>
  <si>
    <t>Short-term Investments - Fair Values of Available-for-Sale Securities by Contractual Maturity (Detail) - USD ($) $ in Thousands</t>
  </si>
  <si>
    <t>Maturing in one year or less</t>
  </si>
  <si>
    <t>Maturing in one to three years</t>
  </si>
  <si>
    <t>Total available-for-sale securities</t>
  </si>
  <si>
    <t>Short-term Investments - Summary of Investments in Continuous Unrealized Loss Position for Less Than 12 Months (Detail) $ in Thousands</t>
  </si>
  <si>
    <t>Jun. 30, 2015USD ($)</t>
  </si>
  <si>
    <t>Less Than 12 Months, Fair value</t>
  </si>
  <si>
    <t>Less Than 12 Months, Gross unrealized losses</t>
  </si>
  <si>
    <t>12 Months or Greater, Fair value</t>
  </si>
  <si>
    <t>12 Months or Greater, Gross unrealized losses</t>
  </si>
  <si>
    <t>Total, Fair value</t>
  </si>
  <si>
    <t>Total, Gross unrealized losses</t>
  </si>
  <si>
    <t>Short-term Investments - Additional Information (Detail)</t>
  </si>
  <si>
    <t>Investments that were other-than-temporarily impaired</t>
  </si>
  <si>
    <t>Fair Value Measurements - Company's Available-for-Sale Securities by Level within Fair Value Hierarchy (Detail) - USD ($) $ in Thousands</t>
  </si>
  <si>
    <t>Fair Value, Assets and Liabilities Measured on Recurring and Nonrecurring Basis [Line Items]</t>
  </si>
  <si>
    <t>Money market fund [Member]</t>
  </si>
  <si>
    <t>Cash equivalents</t>
  </si>
  <si>
    <t>Level 1 [Member]</t>
  </si>
  <si>
    <t>Level 1 [Member] | Money market fund [Member]</t>
  </si>
  <si>
    <t>Level 1 [Member] | U.S. government-related debt securities [Member]</t>
  </si>
  <si>
    <t>Level 1 [Member] | Corporate debt securities [Member]</t>
  </si>
  <si>
    <t>Level 1 [Member] | Asset-backed securities [Member]</t>
  </si>
  <si>
    <t>Level 2 [Member]</t>
  </si>
  <si>
    <t>Level 2 [Member] | Money market fund [Member]</t>
  </si>
  <si>
    <t>Level 2 [Member] | U.S. government-related debt securities [Member]</t>
  </si>
  <si>
    <t>Level 2 [Member] | Corporate debt securities [Member]</t>
  </si>
  <si>
    <t>Level 2 [Member] | Asset-backed securities [Member]</t>
  </si>
  <si>
    <t>Level 3 [Member]</t>
  </si>
  <si>
    <t>Level 3 [Member] | Money market fund [Member]</t>
  </si>
  <si>
    <t>Level 3 [Member] | U.S. government-related debt securities [Member]</t>
  </si>
  <si>
    <t>Level 3 [Member] | Corporate debt securities [Member]</t>
  </si>
  <si>
    <t>Level 3 [Member] | Asset-backed securities [Member]</t>
  </si>
  <si>
    <t>Inventory - Schedule of Inventory (Detail) - USD ($) $ in Thousands</t>
  </si>
  <si>
    <t>Raw materials</t>
  </si>
  <si>
    <t>Work in process</t>
  </si>
  <si>
    <t>Finished goods</t>
  </si>
  <si>
    <t>Inventory, net</t>
  </si>
  <si>
    <t>Reserve for Product Warranties - Additional Information (Detail)</t>
  </si>
  <si>
    <t>Product Warranties Disclosures [Abstract]</t>
  </si>
  <si>
    <t>Product warranty accrual period</t>
  </si>
  <si>
    <t>1 year</t>
  </si>
  <si>
    <t>Reserve for Product Warranties - Schedule of Changes in Company's Warranty Reserve and Related Costs (Detail) - USD ($) $ in Thousands</t>
  </si>
  <si>
    <t>Mar. 31, 2015</t>
  </si>
  <si>
    <t>Warranty reserve, Beginning balance</t>
  </si>
  <si>
    <t>Cost of warranty claims</t>
  </si>
  <si>
    <t>Warranty accrual</t>
  </si>
  <si>
    <t>Warranty reserve, Ending balance</t>
  </si>
  <si>
    <t>Long-term Debt and Obligations - Additional Information (Detail) - USD ($)</t>
  </si>
  <si>
    <t>1 Months Ended</t>
  </si>
  <si>
    <t>Oct. 31, 2014</t>
  </si>
  <si>
    <t>Apr. 30, 2014</t>
  </si>
  <si>
    <t>Apr. 16, 2015</t>
  </si>
  <si>
    <t>Line of Credit Facility [Line Items]</t>
  </si>
  <si>
    <t>Percentage of redemption fee</t>
  </si>
  <si>
    <t>4.00%</t>
  </si>
  <si>
    <t>Principal and interest payment frequency</t>
  </si>
  <si>
    <t>The Company exercised its option to  defer payment of the 3.5% accrued interest and is required to pay only the  remaining 9% in cash interest for the first five years of the term.</t>
  </si>
  <si>
    <t>Annual revenue requirements</t>
  </si>
  <si>
    <t>Increase in annual revenue in fiscal years</t>
  </si>
  <si>
    <t>Annual revenue recognize description</t>
  </si>
  <si>
    <t>The term loan agreement also includes liquidity and revenue-based financial covenants. The Company must satisfy certain minimum annual revenue requirements, specifically $55.0 million for 2015 with annual increases of $15.0 million for each fiscal year thereafter.</t>
  </si>
  <si>
    <t>Term Loan Agreement [Member]</t>
  </si>
  <si>
    <t>Credit facility, maximum borrowing capacity</t>
  </si>
  <si>
    <t>Credit facility, Outstanding</t>
  </si>
  <si>
    <t>End of term payment</t>
  </si>
  <si>
    <t>Amount of make-whole premium payment</t>
  </si>
  <si>
    <t>Total incurred and recorded repayment</t>
  </si>
  <si>
    <t>Percentage of accrue interest</t>
  </si>
  <si>
    <t>12.50%</t>
  </si>
  <si>
    <t>Percentage of deferred payment</t>
  </si>
  <si>
    <t>3.50%</t>
  </si>
  <si>
    <t>End of deferred payment term</t>
  </si>
  <si>
    <t>First four years term</t>
  </si>
  <si>
    <t>Credit facility, additional borrowing capacity</t>
  </si>
  <si>
    <t>Percentage of cash interest to be paid</t>
  </si>
  <si>
    <t>9.00%</t>
  </si>
  <si>
    <t>Term Loan Agreement [Member] | Option To Defer Payment Of Interest [Member]</t>
  </si>
  <si>
    <t>Term Loan Agreement [Member] | Maximum [Member]</t>
  </si>
  <si>
    <t>Long-term Debt and Obligations - Components of Borrowings, Including Current Portion (Detail) - USD ($) $ in Thousands</t>
  </si>
  <si>
    <t>Debt Instrument [Line Items]</t>
  </si>
  <si>
    <t>Long-term debt</t>
  </si>
  <si>
    <t>Less: Current portion</t>
  </si>
  <si>
    <t>Non-current portion</t>
  </si>
  <si>
    <t>Term loans payable</t>
  </si>
  <si>
    <t>Capital leases</t>
  </si>
  <si>
    <t>Long-term Debt and Obligations - Scheduled Future Principal Payments under Outstanding Debt Obligations (Detail) $ in Thousands</t>
  </si>
  <si>
    <t>Thereafter</t>
  </si>
  <si>
    <t>Collaboration Agreements - Additional Information (Detail) - USD ($) $ in Thousands</t>
  </si>
  <si>
    <t>Jul. 31, 2015</t>
  </si>
  <si>
    <t>Mar. 31, 2014</t>
  </si>
  <si>
    <t>Collaborative Arrangements and Non-collaborative Arrangement Transactions [Line Items]</t>
  </si>
  <si>
    <t>Maximum success-based milestone payments</t>
  </si>
  <si>
    <t>Amount of certain milestones achieved in account receivable</t>
  </si>
  <si>
    <t>Revenue recognized under collaboration agreement</t>
  </si>
  <si>
    <t>Celgene Corporation [Member] | Collaborative Arrangement [Member]</t>
  </si>
  <si>
    <t>Deferred revenue recorded under collaboration agreement</t>
  </si>
  <si>
    <t>Celgene Corporation [Member] | Upfront Payment Arrangement [Member] | Collaborative Arrangement [Member]</t>
  </si>
  <si>
    <t>Collaboration agreement upfront payment</t>
  </si>
  <si>
    <t>Celgene Corporation [Member] | Scenario, Forecast [Member] | Collaborative Arrangement [Member]</t>
  </si>
  <si>
    <t>Merck Sharp &amp; Dohme Corp. [Member] | Clinical Research Collaborative Arrangement [Member]</t>
  </si>
  <si>
    <t>Collaborative agreement period</t>
  </si>
  <si>
    <t>Merck Sharp &amp; Dohme Corp. [Member] | Upfront Payment Arrangement [Member] | Clinical Research Collaborative Arrangement [Member] | Subsequent Event [Member]</t>
  </si>
  <si>
    <t>Maximum [Member] | Celgene Corporation [Member] | Scenario, Forecast [Member] | Collaborative Arrangement [Member]</t>
  </si>
  <si>
    <t>Maximum [Member] | Merck Sharp &amp; Dohme Corp. [Member] | Clinical Research Collaborative Arrangement [Member]</t>
  </si>
  <si>
    <t>Information about Geographic Areas - Additional Information (Detail) $ in Thousands</t>
  </si>
  <si>
    <t>Jun. 30, 2014USD ($)</t>
  </si>
  <si>
    <t>Jun. 30, 2015USD ($)Segment</t>
  </si>
  <si>
    <t>Revenues from External Customers and Long-Lived Assets [Line Items]</t>
  </si>
  <si>
    <t>Number of reportable segment | Segment</t>
  </si>
  <si>
    <t>United States [Member]</t>
  </si>
  <si>
    <t>Information about Geographic Areas - Classification of Revenue by Geography (Detail) - USD ($) $ in Thousands</t>
  </si>
  <si>
    <t>Americas [Member]</t>
  </si>
  <si>
    <t>Europe &amp; Middle East [Member]</t>
  </si>
  <si>
    <t>Asia Pacific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401708</v>
      </c>
    </row>
    <row r="12" spans="1:3">
      <c t="s" r="A12" s="4">
        <v>19</v>
      </c>
      <c t="s" r="B12" s="4">
        <v>20</v>
      </c>
    </row>
    <row r="13" spans="1:3">
      <c t="s" r="A13" s="4">
        <v>21</v>
      </c>
      <c t="s" r="B13" s="4">
        <v>22</v>
      </c>
    </row>
    <row r="14" spans="1:3">
      <c t="s" r="A14" s="4">
        <v>23</v>
      </c>
      <c t="n" r="C14" s="5">
        <v>193868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0</v>
      </c>
      <c t="s" r="B1" s="2">
        <v>1</v>
      </c>
    </row>
    <row r="2" spans="1:2">
      <c t="s" r="B2" s="2">
        <v>2</v>
      </c>
    </row>
    <row r="3" spans="1:2">
      <c t="s" r="A3" s="3">
        <v>148</v>
      </c>
    </row>
    <row r="4" spans="1:2">
      <c t="s" r="A4" s="4">
        <v>30</v>
      </c>
      <c t="s" r="B4"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165</v>
      </c>
      <c t="s" r="B1" s="2">
        <v>1</v>
      </c>
    </row>
    <row r="2" spans="1:2">
      <c t="s" r="B2" s="2">
        <v>2</v>
      </c>
    </row>
    <row r="3" spans="1:2">
      <c t="s" r="A3" s="3">
        <v>132</v>
      </c>
    </row>
    <row r="4" spans="1:2">
      <c t="s" r="A4" s="4">
        <v>166</v>
      </c>
      <c t="s" r="B4" s="4">
        <v>167</v>
      </c>
    </row>
    <row r="5" spans="1:2">
      <c t="s" r="A5" s="4">
        <v>168</v>
      </c>
      <c t="s" r="B5" s="4">
        <v>169</v>
      </c>
    </row>
    <row r="6" spans="1:2">
      <c t="s" r="A6" s="4">
        <v>170</v>
      </c>
      <c t="s" r="B6" s="4">
        <v>171</v>
      </c>
    </row>
    <row r="7" spans="1:2">
      <c t="s" r="A7" s="4">
        <v>136</v>
      </c>
      <c t="s" r="B7" s="4">
        <v>172</v>
      </c>
    </row>
    <row r="8" spans="1:2">
      <c t="s" r="A8" s="4">
        <v>145</v>
      </c>
      <c t="s" r="B8" s="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5737</v>
      </c>
      <c t="n" r="C3" s="7">
        <v>17223</v>
      </c>
    </row>
    <row r="4" spans="1:3">
      <c t="s" r="A4" s="4">
        <v>28</v>
      </c>
      <c t="n" r="B4" s="5">
        <v>36784</v>
      </c>
      <c t="n" r="C4" s="5">
        <v>55002</v>
      </c>
    </row>
    <row r="5" spans="1:3">
      <c t="s" r="A5" s="4">
        <v>29</v>
      </c>
      <c t="n" r="B5" s="5">
        <v>13217</v>
      </c>
      <c t="n" r="C5" s="5">
        <v>12436</v>
      </c>
    </row>
    <row r="6" spans="1:3">
      <c t="s" r="A6" s="4">
        <v>30</v>
      </c>
      <c t="n" r="B6" s="5">
        <v>9410</v>
      </c>
      <c t="n" r="C6" s="5">
        <v>5444</v>
      </c>
    </row>
    <row r="7" spans="1:3">
      <c t="s" r="A7" s="4">
        <v>31</v>
      </c>
      <c t="n" r="B7" s="5">
        <v>6310</v>
      </c>
      <c t="n" r="C7" s="5">
        <v>5242</v>
      </c>
    </row>
    <row r="8" spans="1:3">
      <c t="s" r="A8" s="4">
        <v>32</v>
      </c>
      <c t="n" r="B8" s="5">
        <v>81458</v>
      </c>
      <c t="n" r="C8" s="5">
        <v>95347</v>
      </c>
    </row>
    <row r="9" spans="1:3">
      <c t="s" r="A9" s="4">
        <v>33</v>
      </c>
      <c t="n" r="B9" s="5">
        <v>143</v>
      </c>
      <c t="n" r="C9" s="5">
        <v>143</v>
      </c>
    </row>
    <row r="10" spans="1:3">
      <c t="s" r="A10" s="4">
        <v>34</v>
      </c>
      <c t="n" r="B10" s="5">
        <v>137</v>
      </c>
    </row>
    <row r="11" spans="1:3">
      <c t="s" r="A11" s="4">
        <v>35</v>
      </c>
      <c t="n" r="B11" s="5">
        <v>7229</v>
      </c>
      <c t="n" r="C11" s="5">
        <v>6366</v>
      </c>
    </row>
    <row r="12" spans="1:3">
      <c t="s" r="A12" s="4">
        <v>36</v>
      </c>
      <c t="n" r="B12" s="5">
        <v>823</v>
      </c>
      <c t="n" r="C12" s="5">
        <v>892</v>
      </c>
    </row>
    <row r="13" spans="1:3">
      <c t="s" r="A13" s="4">
        <v>37</v>
      </c>
      <c t="n" r="B13" s="5">
        <v>89790</v>
      </c>
      <c t="n" r="C13" s="5">
        <v>102748</v>
      </c>
    </row>
    <row r="14" spans="1:3">
      <c t="s" r="A14" s="3">
        <v>38</v>
      </c>
    </row>
    <row r="15" spans="1:3">
      <c t="s" r="A15" s="4">
        <v>39</v>
      </c>
      <c t="n" r="B15" s="5">
        <v>2386</v>
      </c>
      <c t="n" r="C15" s="5">
        <v>3380</v>
      </c>
    </row>
    <row r="16" spans="1:3">
      <c t="s" r="A16" s="4">
        <v>40</v>
      </c>
      <c t="n" r="B16" s="5">
        <v>7287</v>
      </c>
      <c t="n" r="C16" s="5">
        <v>10403</v>
      </c>
    </row>
    <row r="17" spans="1:3">
      <c t="s" r="A17" s="4">
        <v>41</v>
      </c>
      <c t="n" r="B17" s="5">
        <v>5678</v>
      </c>
      <c t="n" r="C17" s="5">
        <v>4627</v>
      </c>
    </row>
    <row r="18" spans="1:3">
      <c t="s" r="A18" s="4">
        <v>42</v>
      </c>
      <c t="n" r="B18" s="5">
        <v>297</v>
      </c>
      <c t="n" r="C18" s="5">
        <v>147</v>
      </c>
    </row>
    <row r="19" spans="1:3">
      <c t="s" r="A19" s="4">
        <v>43</v>
      </c>
      <c t="n" r="B19" s="5">
        <v>271</v>
      </c>
      <c t="n" r="C19" s="5">
        <v>251</v>
      </c>
    </row>
    <row r="20" spans="1:3">
      <c t="s" r="A20" s="4">
        <v>44</v>
      </c>
      <c t="n" r="B20" s="5">
        <v>15919</v>
      </c>
      <c t="n" r="C20" s="5">
        <v>18808</v>
      </c>
    </row>
    <row r="21" spans="1:3">
      <c t="s" r="A21" s="4">
        <v>45</v>
      </c>
      <c t="n" r="B21" s="5">
        <v>6806</v>
      </c>
      <c t="n" r="C21" s="5">
        <v>7135</v>
      </c>
    </row>
    <row r="22" spans="1:3">
      <c t="s" r="A22" s="4">
        <v>46</v>
      </c>
      <c t="n" r="B22" s="5">
        <v>1995</v>
      </c>
      <c t="n" r="C22" s="5">
        <v>1317</v>
      </c>
    </row>
    <row r="23" spans="1:3">
      <c t="s" r="A23" s="4">
        <v>47</v>
      </c>
      <c t="n" r="B23" s="5">
        <v>31106</v>
      </c>
      <c t="n" r="C23" s="5">
        <v>30675</v>
      </c>
    </row>
    <row r="24" spans="1:3">
      <c t="s" r="A24" s="4">
        <v>48</v>
      </c>
      <c t="n" r="B24" s="7">
        <v>55826</v>
      </c>
      <c t="n" r="C24" s="7">
        <v>57935</v>
      </c>
    </row>
    <row r="25" spans="1:3">
      <c t="s" r="A25" s="4">
        <v>49</v>
      </c>
    </row>
    <row r="26" spans="1:3">
      <c t="s" r="A26" s="3">
        <v>50</v>
      </c>
    </row>
    <row r="27" spans="1:3">
      <c t="s" r="A27" s="4">
        <v>51</v>
      </c>
      <c t="n" r="B27" s="7">
        <v>0</v>
      </c>
      <c t="n" r="C27" s="7">
        <v>0</v>
      </c>
    </row>
    <row r="28" spans="1:3">
      <c t="s" r="A28" s="4">
        <v>52</v>
      </c>
      <c t="n" r="B28" s="5">
        <v>2</v>
      </c>
      <c t="n" r="C28" s="5">
        <v>2</v>
      </c>
    </row>
    <row r="29" spans="1:3">
      <c t="s" r="A29" s="4">
        <v>53</v>
      </c>
      <c t="n" r="B29" s="5">
        <v>238159</v>
      </c>
      <c t="n" r="C29" s="5">
        <v>221724</v>
      </c>
    </row>
    <row r="30" spans="1:3">
      <c t="s" r="A30" s="4">
        <v>54</v>
      </c>
      <c t="n" r="B30" s="5">
        <v>-29</v>
      </c>
      <c t="n" r="C30" s="5">
        <v>-43</v>
      </c>
    </row>
    <row r="31" spans="1:3">
      <c t="s" r="A31" s="4">
        <v>55</v>
      </c>
      <c t="n" r="B31" s="5">
        <v>-204168</v>
      </c>
      <c t="n" r="C31" s="5">
        <v>-176870</v>
      </c>
    </row>
    <row r="32" spans="1:3">
      <c t="s" r="A32" s="4">
        <v>56</v>
      </c>
      <c t="n" r="B32" s="5">
        <v>33964</v>
      </c>
      <c t="n" r="C32" s="5">
        <v>44813</v>
      </c>
    </row>
    <row r="33" spans="1:3">
      <c t="s" r="A33" s="4">
        <v>57</v>
      </c>
      <c t="n" r="B33" s="7">
        <v>89790</v>
      </c>
      <c t="n" r="C33" s="7">
        <v>1027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4</v>
      </c>
      <c t="s" r="B1" s="2">
        <v>1</v>
      </c>
    </row>
    <row r="2" spans="1:2">
      <c t="s" r="B2" s="2">
        <v>2</v>
      </c>
    </row>
    <row r="3" spans="1:2">
      <c t="s" r="A3" s="3">
        <v>137</v>
      </c>
    </row>
    <row r="4" spans="1:2">
      <c t="s" r="A4" s="4">
        <v>175</v>
      </c>
      <c t="s" r="B4" s="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77</v>
      </c>
      <c t="s" r="B1" s="2">
        <v>1</v>
      </c>
    </row>
    <row r="2" spans="1:2">
      <c t="s" r="B2" s="2">
        <v>2</v>
      </c>
    </row>
    <row r="3" spans="1:2">
      <c t="s" r="A3" s="3">
        <v>143</v>
      </c>
    </row>
    <row r="4" spans="1:2">
      <c t="s" r="A4" s="4">
        <v>178</v>
      </c>
      <c t="s" r="B4" s="4">
        <v>179</v>
      </c>
    </row>
    <row r="5" spans="1:2">
      <c t="s" r="A5" s="4">
        <v>180</v>
      </c>
      <c t="s" r="B5" s="4">
        <v>181</v>
      </c>
    </row>
    <row r="6" spans="1:2">
      <c t="s" r="A6" s="4">
        <v>182</v>
      </c>
      <c t="s" r="B6" s="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84</v>
      </c>
      <c t="s" r="B1" s="2">
        <v>1</v>
      </c>
    </row>
    <row r="2" spans="1:2">
      <c t="s" r="B2" s="2">
        <v>2</v>
      </c>
    </row>
    <row r="3" spans="1:2">
      <c t="s" r="A3" s="3">
        <v>146</v>
      </c>
    </row>
    <row r="4" spans="1:2">
      <c t="s" r="A4" s="4">
        <v>185</v>
      </c>
      <c t="s" r="B4" s="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7</v>
      </c>
      <c t="s" r="B1" s="2">
        <v>1</v>
      </c>
    </row>
    <row r="2" spans="1:2">
      <c t="s" r="B2" s="2">
        <v>2</v>
      </c>
    </row>
    <row r="3" spans="1:2">
      <c t="s" r="A3" s="3">
        <v>148</v>
      </c>
    </row>
    <row r="4" spans="1:2">
      <c t="s" r="A4" s="4">
        <v>188</v>
      </c>
      <c t="s" r="B4" s="4">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90</v>
      </c>
      <c t="s" r="B1" s="2">
        <v>1</v>
      </c>
    </row>
    <row r="2" spans="1:2">
      <c t="s" r="B2" s="2">
        <v>2</v>
      </c>
    </row>
    <row r="3" spans="1:2">
      <c t="s" r="A3" s="3">
        <v>151</v>
      </c>
    </row>
    <row r="4" spans="1:2">
      <c t="s" r="A4" s="4">
        <v>191</v>
      </c>
      <c t="s" r="B4" s="4">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193</v>
      </c>
      <c t="s" r="B1" s="2">
        <v>1</v>
      </c>
    </row>
    <row r="2" spans="1:2">
      <c t="s" r="B2" s="2">
        <v>2</v>
      </c>
    </row>
    <row r="3" spans="1:2">
      <c t="s" r="A3" s="3">
        <v>154</v>
      </c>
    </row>
    <row r="4" spans="1:2">
      <c t="s" r="A4" s="4">
        <v>194</v>
      </c>
      <c t="s" r="B4" s="4">
        <v>195</v>
      </c>
    </row>
    <row r="5" spans="1:2">
      <c t="s" r="A5" s="4">
        <v>196</v>
      </c>
      <c t="s" r="B5" s="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98</v>
      </c>
      <c t="s" r="B1" s="2">
        <v>1</v>
      </c>
    </row>
    <row r="2" spans="1:2">
      <c t="s" r="B2" s="2">
        <v>2</v>
      </c>
    </row>
    <row r="3" spans="1:2">
      <c t="s" r="A3" s="3">
        <v>163</v>
      </c>
    </row>
    <row r="4" spans="1:2">
      <c t="s" r="A4" s="4">
        <v>199</v>
      </c>
      <c t="s" r="B4" s="4">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s>
  <sheetData>
    <row r="1" spans="1:4">
      <c t="s" r="A1" s="1">
        <v>201</v>
      </c>
      <c t="s" r="B1" s="2">
        <v>202</v>
      </c>
      <c t="s" r="C1" s="2">
        <v>2</v>
      </c>
      <c t="s" r="D1" s="2">
        <v>2</v>
      </c>
    </row>
    <row r="2" spans="1:4">
      <c t="s" r="A2" s="3">
        <v>203</v>
      </c>
    </row>
    <row r="3" spans="1:4">
      <c t="s" r="A3" s="4">
        <v>204</v>
      </c>
      <c t="s" r="D3" s="4">
        <v>205</v>
      </c>
    </row>
    <row r="4" spans="1:4">
      <c t="s" r="A4" s="4">
        <v>206</v>
      </c>
      <c t="s" r="D4" s="4">
        <v>207</v>
      </c>
    </row>
    <row r="5" spans="1:4">
      <c t="s" r="A5" s="4">
        <v>208</v>
      </c>
      <c t="n" r="D5" s="7">
        <v>12518</v>
      </c>
    </row>
    <row r="6" spans="1:4">
      <c t="s" r="A6" s="4">
        <v>34</v>
      </c>
      <c t="n" r="C6" s="7">
        <v>137</v>
      </c>
      <c t="n" r="D6" s="7">
        <v>137</v>
      </c>
    </row>
    <row r="7" spans="1:4">
      <c t="s" r="A7" s="4">
        <v>209</v>
      </c>
    </row>
    <row r="8" spans="1:4">
      <c t="s" r="A8" s="3">
        <v>203</v>
      </c>
    </row>
    <row r="9" spans="1:4">
      <c t="s" r="A9" s="4">
        <v>208</v>
      </c>
      <c t="n" r="B9" s="7">
        <v>40000</v>
      </c>
      <c t="n" r="C9" s="7">
        <v>13000</v>
      </c>
    </row>
    <row r="10" spans="1:4">
      <c t="s" r="A10" s="4">
        <v>210</v>
      </c>
      <c t="s" r="D10" s="4">
        <v>211</v>
      </c>
    </row>
    <row r="11" spans="1:4">
      <c t="s" r="A11" s="4">
        <v>65</v>
      </c>
      <c t="n" r="C11" s="5">
        <v>960400</v>
      </c>
    </row>
    <row r="12" spans="1:4">
      <c t="s" r="A12" s="4">
        <v>212</v>
      </c>
      <c t="n" r="C12" s="7">
        <v>12500</v>
      </c>
    </row>
    <row r="13" spans="1:4">
      <c t="s" r="A13" s="4">
        <v>34</v>
      </c>
      <c t="n" r="C13" s="5">
        <v>100</v>
      </c>
      <c t="n" r="D13" s="7">
        <v>100</v>
      </c>
    </row>
    <row r="14" spans="1:4">
      <c t="s" r="A14" s="4">
        <v>213</v>
      </c>
    </row>
    <row r="15" spans="1:4">
      <c t="s" r="A15" s="3">
        <v>203</v>
      </c>
    </row>
    <row r="16" spans="1:4">
      <c t="s" r="A16" s="4">
        <v>214</v>
      </c>
      <c t="n" r="C16" s="7">
        <v>27000</v>
      </c>
      <c t="n" r="D16" s="7">
        <v>27000</v>
      </c>
    </row>
    <row r="17" spans="1:4">
      <c t="s" r="A17" s="4">
        <v>215</v>
      </c>
    </row>
    <row r="18" spans="1:4">
      <c t="s" r="A18" s="3">
        <v>203</v>
      </c>
    </row>
    <row r="19" spans="1:4">
      <c t="s" r="A19" s="4">
        <v>216</v>
      </c>
      <c t="s" r="B19" s="4">
        <v>21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218</v>
      </c>
      <c t="s" r="B1" s="2">
        <v>219</v>
      </c>
    </row>
    <row r="2" spans="1:2">
      <c t="s" r="A2" s="3">
        <v>220</v>
      </c>
    </row>
    <row r="3" spans="1:2">
      <c t="s" r="A3" s="4">
        <v>221</v>
      </c>
      <c t="s" r="B3" s="4">
        <v>222</v>
      </c>
    </row>
    <row r="4" spans="1:2">
      <c t="s" r="A4" s="4">
        <v>223</v>
      </c>
      <c t="s" r="B4" s="4">
        <v>224</v>
      </c>
    </row>
    <row r="5" spans="1:2">
      <c t="s" r="A5" s="4">
        <v>225</v>
      </c>
      <c t="s" r="B5" s="4">
        <v>226</v>
      </c>
    </row>
    <row r="6" spans="1:2">
      <c t="s" r="A6" s="4">
        <v>227</v>
      </c>
    </row>
    <row r="7" spans="1:2">
      <c t="s" r="A7" s="3">
        <v>220</v>
      </c>
    </row>
    <row r="8" spans="1:2">
      <c t="s" r="A8" s="4">
        <v>228</v>
      </c>
      <c t="s" r="B8" s="4">
        <v>224</v>
      </c>
    </row>
    <row r="9" spans="1:2">
      <c t="s" r="A9" s="4">
        <v>229</v>
      </c>
    </row>
    <row r="10" spans="1:2">
      <c t="s" r="A10" s="3">
        <v>220</v>
      </c>
    </row>
    <row r="11" spans="1:2">
      <c t="s" r="A11" s="4">
        <v>228</v>
      </c>
      <c t="s" r="B11" s="4">
        <v>23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31</v>
      </c>
      <c t="s" r="B1" s="2">
        <v>68</v>
      </c>
      <c t="s" r="D1" s="2">
        <v>1</v>
      </c>
    </row>
    <row r="2" spans="1:5">
      <c t="s" r="B2" s="2">
        <v>2</v>
      </c>
      <c t="s" r="C2" s="2">
        <v>69</v>
      </c>
      <c t="s" r="D2" s="2">
        <v>2</v>
      </c>
      <c t="s" r="E2" s="2">
        <v>69</v>
      </c>
    </row>
    <row r="3" spans="1:5">
      <c t="s" r="A3" s="4">
        <v>232</v>
      </c>
    </row>
    <row r="4" spans="1:5">
      <c t="s" r="A4" s="3">
        <v>233</v>
      </c>
    </row>
    <row r="5" spans="1:5">
      <c t="s" r="A5" s="4">
        <v>234</v>
      </c>
      <c t="n" r="B5" s="5">
        <v>4039</v>
      </c>
      <c t="n" r="C5" s="5">
        <v>3337</v>
      </c>
      <c t="n" r="D5" s="5">
        <v>4039</v>
      </c>
      <c t="n" r="E5" s="5">
        <v>3337</v>
      </c>
    </row>
    <row r="6" spans="1:5">
      <c t="s" r="A6" s="4">
        <v>235</v>
      </c>
    </row>
    <row r="7" spans="1:5">
      <c t="s" r="A7" s="3">
        <v>233</v>
      </c>
    </row>
    <row r="8" spans="1:5">
      <c t="s" r="A8" s="4">
        <v>234</v>
      </c>
      <c t="n" r="B8" s="5">
        <v>15</v>
      </c>
      <c t="n" r="D8" s="5">
        <v>15</v>
      </c>
    </row>
    <row r="9" spans="1:5">
      <c t="s" r="A9" s="4">
        <v>236</v>
      </c>
    </row>
    <row r="10" spans="1:5">
      <c t="s" r="A10" s="3">
        <v>233</v>
      </c>
    </row>
    <row r="11" spans="1:5">
      <c t="s" r="A11" s="4">
        <v>234</v>
      </c>
      <c t="n" r="B11" s="5">
        <v>572</v>
      </c>
      <c t="n" r="C11" s="5">
        <v>596</v>
      </c>
      <c t="n" r="D11" s="5">
        <v>572</v>
      </c>
      <c t="n" r="E11" s="5">
        <v>59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8</v>
      </c>
      <c t="s" r="B1" s="2">
        <v>2</v>
      </c>
      <c t="s" r="C1" s="2">
        <v>25</v>
      </c>
    </row>
    <row r="2" spans="1:3">
      <c t="s" r="A2" s="3">
        <v>59</v>
      </c>
    </row>
    <row r="3" spans="1:3">
      <c t="s" r="A3" s="4">
        <v>60</v>
      </c>
      <c t="n" r="B3" s="8">
        <v>0.0001</v>
      </c>
      <c t="n" r="C3" s="8">
        <v>0.0001</v>
      </c>
    </row>
    <row r="4" spans="1:3">
      <c t="s" r="A4" s="4">
        <v>61</v>
      </c>
      <c t="n" r="B4" s="5">
        <v>15000000</v>
      </c>
      <c t="n" r="C4" s="5">
        <v>15000000</v>
      </c>
    </row>
    <row r="5" spans="1:3">
      <c t="s" r="A5" s="4">
        <v>62</v>
      </c>
      <c t="n" r="B5" s="5">
        <v>0</v>
      </c>
      <c t="n" r="C5" s="5">
        <v>0</v>
      </c>
    </row>
    <row r="6" spans="1:3">
      <c t="s" r="A6" s="4">
        <v>63</v>
      </c>
      <c t="n" r="B6" s="8">
        <v>0.0001</v>
      </c>
      <c t="n" r="C6" s="8">
        <v>0.0001</v>
      </c>
    </row>
    <row r="7" spans="1:3">
      <c t="s" r="A7" s="4">
        <v>64</v>
      </c>
      <c t="n" r="B7" s="5">
        <v>150000000</v>
      </c>
      <c t="n" r="C7" s="5">
        <v>150000000</v>
      </c>
    </row>
    <row r="8" spans="1:3">
      <c t="s" r="A8" s="4">
        <v>65</v>
      </c>
      <c t="n" r="B8" s="5">
        <v>19386000</v>
      </c>
      <c t="n" r="C8" s="5">
        <v>18272000</v>
      </c>
    </row>
    <row r="9" spans="1:3">
      <c t="s" r="A9" s="4">
        <v>66</v>
      </c>
      <c t="n" r="B9" s="5">
        <v>19386000</v>
      </c>
      <c t="n" r="C9" s="5">
        <v>1827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237</v>
      </c>
      <c t="s" r="B1" s="2">
        <v>68</v>
      </c>
      <c t="s" r="D1" s="2">
        <v>1</v>
      </c>
      <c t="s" r="F1" s="2">
        <v>238</v>
      </c>
    </row>
    <row r="2" spans="1:6">
      <c t="s" r="B2" s="2">
        <v>2</v>
      </c>
      <c t="s" r="C2" s="2">
        <v>69</v>
      </c>
      <c t="s" r="D2" s="2">
        <v>2</v>
      </c>
      <c t="s" r="E2" s="2">
        <v>69</v>
      </c>
      <c t="s" r="F2" s="2">
        <v>25</v>
      </c>
    </row>
    <row r="3" spans="1:6">
      <c t="s" r="A3" s="4">
        <v>239</v>
      </c>
    </row>
    <row r="4" spans="1:6">
      <c t="s" r="A4" s="3">
        <v>240</v>
      </c>
    </row>
    <row r="5" spans="1:6">
      <c t="s" r="A5" s="4">
        <v>241</v>
      </c>
      <c t="n" r="B5" s="5">
        <v>0</v>
      </c>
      <c t="n" r="C5" s="5">
        <v>0</v>
      </c>
      <c t="n" r="D5" s="5">
        <v>0</v>
      </c>
      <c t="n" r="E5" s="5">
        <v>0</v>
      </c>
    </row>
    <row r="6" spans="1:6">
      <c t="s" r="A6" s="4">
        <v>242</v>
      </c>
    </row>
    <row r="7" spans="1:6">
      <c t="s" r="A7" s="3">
        <v>240</v>
      </c>
    </row>
    <row r="8" spans="1:6">
      <c t="s" r="A8" s="4">
        <v>243</v>
      </c>
      <c t="s" r="B8" s="4">
        <v>244</v>
      </c>
      <c t="s" r="C8" s="4">
        <v>244</v>
      </c>
      <c t="s" r="D8" s="4">
        <v>244</v>
      </c>
      <c t="s" r="E8" s="4">
        <v>244</v>
      </c>
    </row>
    <row r="9" spans="1:6">
      <c t="s" r="A9" s="4">
        <v>245</v>
      </c>
    </row>
    <row r="10" spans="1:6">
      <c t="s" r="A10" s="3">
        <v>240</v>
      </c>
    </row>
    <row r="11" spans="1:6">
      <c t="s" r="A11" s="4">
        <v>241</v>
      </c>
      <c t="n" r="D11" s="5">
        <v>1</v>
      </c>
      <c t="n" r="F11" s="5">
        <v>1</v>
      </c>
    </row>
    <row r="12" spans="1:6">
      <c t="s" r="A12" s="4">
        <v>246</v>
      </c>
    </row>
    <row r="13" spans="1:6">
      <c t="s" r="A13" s="3">
        <v>240</v>
      </c>
    </row>
    <row r="14" spans="1:6">
      <c t="s" r="A14" s="4">
        <v>243</v>
      </c>
      <c t="s" r="B14" s="4">
        <v>244</v>
      </c>
      <c t="s" r="D14" s="4">
        <v>244</v>
      </c>
      <c t="s" r="F14" s="4">
        <v>24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7</v>
      </c>
      <c t="s" r="B1" s="2">
        <v>2</v>
      </c>
      <c t="s" r="C1" s="2">
        <v>25</v>
      </c>
    </row>
    <row r="2" spans="1:3">
      <c t="s" r="A2" s="3">
        <v>248</v>
      </c>
    </row>
    <row r="3" spans="1:3">
      <c t="s" r="A3" s="4">
        <v>249</v>
      </c>
      <c t="n" r="B3" s="7">
        <v>36813</v>
      </c>
      <c t="n" r="C3" s="7">
        <v>55045</v>
      </c>
    </row>
    <row r="4" spans="1:3">
      <c t="s" r="A4" s="4">
        <v>250</v>
      </c>
      <c t="n" r="B4" s="5">
        <v>0</v>
      </c>
      <c t="n" r="C4" s="5">
        <v>2</v>
      </c>
    </row>
    <row r="5" spans="1:3">
      <c t="s" r="A5" s="4">
        <v>251</v>
      </c>
      <c t="n" r="B5" s="5">
        <v>-29</v>
      </c>
      <c t="n" r="C5" s="5">
        <v>-45</v>
      </c>
    </row>
    <row r="6" spans="1:3">
      <c t="s" r="A6" s="4">
        <v>252</v>
      </c>
      <c t="n" r="B6" s="5">
        <v>36784</v>
      </c>
      <c t="n" r="C6" s="5">
        <v>55002</v>
      </c>
    </row>
    <row r="7" spans="1:3">
      <c t="s" r="A7" s="4">
        <v>253</v>
      </c>
    </row>
    <row r="8" spans="1:3">
      <c t="s" r="A8" s="3">
        <v>248</v>
      </c>
    </row>
    <row r="9" spans="1:3">
      <c t="s" r="A9" s="4">
        <v>249</v>
      </c>
      <c t="n" r="C9" s="5">
        <v>4502</v>
      </c>
    </row>
    <row r="10" spans="1:3">
      <c t="s" r="A10" s="4">
        <v>250</v>
      </c>
      <c t="n" r="C10" s="5">
        <v>0</v>
      </c>
    </row>
    <row r="11" spans="1:3">
      <c t="s" r="A11" s="4">
        <v>251</v>
      </c>
      <c t="n" r="C11" s="5">
        <v>-4</v>
      </c>
    </row>
    <row r="12" spans="1:3">
      <c t="s" r="A12" s="4">
        <v>252</v>
      </c>
      <c t="n" r="C12" s="5">
        <v>4498</v>
      </c>
    </row>
    <row r="13" spans="1:3">
      <c t="s" r="A13" s="4">
        <v>254</v>
      </c>
    </row>
    <row r="14" spans="1:3">
      <c t="s" r="A14" s="3">
        <v>248</v>
      </c>
    </row>
    <row r="15" spans="1:3">
      <c t="s" r="A15" s="4">
        <v>249</v>
      </c>
      <c t="n" r="B15" s="5">
        <v>35419</v>
      </c>
      <c t="n" r="C15" s="5">
        <v>47345</v>
      </c>
    </row>
    <row r="16" spans="1:3">
      <c t="s" r="A16" s="4">
        <v>250</v>
      </c>
      <c t="n" r="B16" s="5">
        <v>0</v>
      </c>
      <c t="n" r="C16" s="5">
        <v>2</v>
      </c>
    </row>
    <row r="17" spans="1:3">
      <c t="s" r="A17" s="4">
        <v>251</v>
      </c>
      <c t="n" r="B17" s="5">
        <v>-29</v>
      </c>
      <c t="n" r="C17" s="5">
        <v>-40</v>
      </c>
    </row>
    <row r="18" spans="1:3">
      <c t="s" r="A18" s="4">
        <v>252</v>
      </c>
      <c t="n" r="B18" s="5">
        <v>35390</v>
      </c>
      <c t="n" r="C18" s="5">
        <v>47307</v>
      </c>
    </row>
    <row r="19" spans="1:3">
      <c t="s" r="A19" s="4">
        <v>255</v>
      </c>
    </row>
    <row r="20" spans="1:3">
      <c t="s" r="A20" s="3">
        <v>248</v>
      </c>
    </row>
    <row r="21" spans="1:3">
      <c t="s" r="A21" s="4">
        <v>249</v>
      </c>
      <c t="n" r="B21" s="5">
        <v>1394</v>
      </c>
      <c t="n" r="C21" s="5">
        <v>3198</v>
      </c>
    </row>
    <row r="22" spans="1:3">
      <c t="s" r="A22" s="4">
        <v>250</v>
      </c>
      <c t="n" r="B22" s="5">
        <v>0</v>
      </c>
      <c t="n" r="C22" s="5">
        <v>0</v>
      </c>
    </row>
    <row r="23" spans="1:3">
      <c t="s" r="A23" s="4">
        <v>251</v>
      </c>
      <c t="n" r="B23" s="5">
        <v>0</v>
      </c>
      <c t="n" r="C23" s="5">
        <v>-1</v>
      </c>
    </row>
    <row r="24" spans="1:3">
      <c t="s" r="A24" s="4">
        <v>252</v>
      </c>
      <c t="n" r="B24" s="7">
        <v>1394</v>
      </c>
      <c t="n" r="C24" s="7">
        <v>319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6</v>
      </c>
      <c t="s" r="B1" s="2">
        <v>2</v>
      </c>
      <c t="s" r="C1" s="2">
        <v>25</v>
      </c>
    </row>
    <row r="2" spans="1:3">
      <c t="s" r="A2" s="3">
        <v>143</v>
      </c>
    </row>
    <row r="3" spans="1:3">
      <c t="s" r="A3" s="4">
        <v>257</v>
      </c>
      <c t="n" r="B3" s="7">
        <v>32220</v>
      </c>
      <c t="n" r="C3" s="7">
        <v>51235</v>
      </c>
    </row>
    <row r="4" spans="1:3">
      <c t="s" r="A4" s="4">
        <v>258</v>
      </c>
      <c t="n" r="B4" s="5">
        <v>4564</v>
      </c>
      <c t="n" r="C4" s="5">
        <v>3767</v>
      </c>
    </row>
    <row r="5" spans="1:3">
      <c t="s" r="A5" s="4">
        <v>259</v>
      </c>
      <c t="n" r="B5" s="7">
        <v>36784</v>
      </c>
      <c t="n" r="C5" s="7">
        <v>5500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260</v>
      </c>
      <c t="s" r="B1" s="2">
        <v>261</v>
      </c>
    </row>
    <row r="2" spans="1:2">
      <c t="s" r="A2" s="3">
        <v>248</v>
      </c>
    </row>
    <row r="3" spans="1:2">
      <c t="s" r="A3" s="4">
        <v>262</v>
      </c>
      <c t="n" r="B3" s="7">
        <v>26489</v>
      </c>
    </row>
    <row r="4" spans="1:2">
      <c t="s" r="A4" s="4">
        <v>263</v>
      </c>
      <c t="n" r="B4" s="5">
        <v>-27</v>
      </c>
    </row>
    <row r="5" spans="1:2">
      <c t="s" r="A5" s="4">
        <v>264</v>
      </c>
      <c t="n" r="B5" s="5">
        <v>4395</v>
      </c>
    </row>
    <row r="6" spans="1:2">
      <c t="s" r="A6" s="4">
        <v>265</v>
      </c>
      <c t="n" r="B6" s="5">
        <v>-2</v>
      </c>
    </row>
    <row r="7" spans="1:2">
      <c t="s" r="A7" s="4">
        <v>266</v>
      </c>
      <c t="n" r="B7" s="5">
        <v>30884</v>
      </c>
    </row>
    <row r="8" spans="1:2">
      <c t="s" r="A8" s="4">
        <v>267</v>
      </c>
      <c t="n" r="B8" s="5">
        <v>-29</v>
      </c>
    </row>
    <row r="9" spans="1:2">
      <c t="s" r="A9" s="4">
        <v>254</v>
      </c>
    </row>
    <row r="10" spans="1:2">
      <c t="s" r="A10" s="3">
        <v>248</v>
      </c>
    </row>
    <row r="11" spans="1:2">
      <c t="s" r="A11" s="4">
        <v>262</v>
      </c>
      <c t="n" r="B11" s="5">
        <v>26489</v>
      </c>
    </row>
    <row r="12" spans="1:2">
      <c t="s" r="A12" s="4">
        <v>263</v>
      </c>
      <c t="n" r="B12" s="5">
        <v>-27</v>
      </c>
    </row>
    <row r="13" spans="1:2">
      <c t="s" r="A13" s="4">
        <v>264</v>
      </c>
      <c t="n" r="B13" s="5">
        <v>3002</v>
      </c>
    </row>
    <row r="14" spans="1:2">
      <c t="s" r="A14" s="4">
        <v>265</v>
      </c>
      <c t="n" r="B14" s="5">
        <v>-2</v>
      </c>
    </row>
    <row r="15" spans="1:2">
      <c t="s" r="A15" s="4">
        <v>266</v>
      </c>
      <c t="n" r="B15" s="5">
        <v>29491</v>
      </c>
    </row>
    <row r="16" spans="1:2">
      <c t="s" r="A16" s="4">
        <v>267</v>
      </c>
      <c t="n" r="B16" s="7">
        <v>-2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r="1" spans="1:2">
      <c t="s" r="A1" s="1">
        <v>268</v>
      </c>
      <c t="s" r="B1" s="2">
        <v>1</v>
      </c>
    </row>
    <row r="2" spans="1:2">
      <c t="s" r="B2" s="2">
        <v>261</v>
      </c>
    </row>
    <row r="3" spans="1:2">
      <c t="s" r="A3" s="3">
        <v>143</v>
      </c>
    </row>
    <row r="4" spans="1:2">
      <c t="s" r="A4" s="4">
        <v>269</v>
      </c>
      <c t="n" r="B4" s="7">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0</v>
      </c>
      <c t="s" r="B1" s="2">
        <v>2</v>
      </c>
      <c t="s" r="C1" s="2">
        <v>25</v>
      </c>
    </row>
    <row r="2" spans="1:3">
      <c t="s" r="A2" s="3">
        <v>271</v>
      </c>
    </row>
    <row r="3" spans="1:3">
      <c t="s" r="A3" s="4">
        <v>28</v>
      </c>
      <c t="n" r="B3" s="7">
        <v>36784</v>
      </c>
      <c t="n" r="C3" s="7">
        <v>55002</v>
      </c>
    </row>
    <row r="4" spans="1:3">
      <c t="s" r="A4" s="4">
        <v>219</v>
      </c>
      <c t="n" r="B4" s="5">
        <v>50102</v>
      </c>
      <c t="n" r="C4" s="5">
        <v>68428</v>
      </c>
    </row>
    <row r="5" spans="1:3">
      <c t="s" r="A5" s="4">
        <v>272</v>
      </c>
    </row>
    <row r="6" spans="1:3">
      <c t="s" r="A6" s="3">
        <v>271</v>
      </c>
    </row>
    <row r="7" spans="1:3">
      <c t="s" r="A7" s="4">
        <v>273</v>
      </c>
      <c t="n" r="B7" s="5">
        <v>13318</v>
      </c>
      <c t="n" r="C7" s="5">
        <v>13426</v>
      </c>
    </row>
    <row r="8" spans="1:3">
      <c t="s" r="A8" s="4">
        <v>253</v>
      </c>
    </row>
    <row r="9" spans="1:3">
      <c t="s" r="A9" s="3">
        <v>271</v>
      </c>
    </row>
    <row r="10" spans="1:3">
      <c t="s" r="A10" s="4">
        <v>28</v>
      </c>
      <c t="n" r="C10" s="5">
        <v>4498</v>
      </c>
    </row>
    <row r="11" spans="1:3">
      <c t="s" r="A11" s="4">
        <v>254</v>
      </c>
    </row>
    <row r="12" spans="1:3">
      <c t="s" r="A12" s="3">
        <v>271</v>
      </c>
    </row>
    <row r="13" spans="1:3">
      <c t="s" r="A13" s="4">
        <v>28</v>
      </c>
      <c t="n" r="B13" s="5">
        <v>35390</v>
      </c>
      <c t="n" r="C13" s="5">
        <v>47307</v>
      </c>
    </row>
    <row r="14" spans="1:3">
      <c t="s" r="A14" s="4">
        <v>255</v>
      </c>
    </row>
    <row r="15" spans="1:3">
      <c t="s" r="A15" s="3">
        <v>271</v>
      </c>
    </row>
    <row r="16" spans="1:3">
      <c t="s" r="A16" s="4">
        <v>28</v>
      </c>
      <c t="n" r="B16" s="5">
        <v>1394</v>
      </c>
      <c t="n" r="C16" s="5">
        <v>3197</v>
      </c>
    </row>
    <row r="17" spans="1:3">
      <c t="s" r="A17" s="4">
        <v>274</v>
      </c>
    </row>
    <row r="18" spans="1:3">
      <c t="s" r="A18" s="3">
        <v>271</v>
      </c>
    </row>
    <row r="19" spans="1:3">
      <c t="s" r="A19" s="4">
        <v>219</v>
      </c>
      <c t="n" r="B19" s="5">
        <v>13318</v>
      </c>
      <c t="n" r="C19" s="5">
        <v>13426</v>
      </c>
    </row>
    <row r="20" spans="1:3">
      <c t="s" r="A20" s="4">
        <v>275</v>
      </c>
    </row>
    <row r="21" spans="1:3">
      <c t="s" r="A21" s="3">
        <v>271</v>
      </c>
    </row>
    <row r="22" spans="1:3">
      <c t="s" r="A22" s="4">
        <v>273</v>
      </c>
      <c t="n" r="B22" s="5">
        <v>13318</v>
      </c>
      <c t="n" r="C22" s="5">
        <v>13426</v>
      </c>
    </row>
    <row r="23" spans="1:3">
      <c t="s" r="A23" s="4">
        <v>276</v>
      </c>
    </row>
    <row r="24" spans="1:3">
      <c t="s" r="A24" s="3">
        <v>271</v>
      </c>
    </row>
    <row r="25" spans="1:3">
      <c t="s" r="A25" s="4">
        <v>28</v>
      </c>
      <c t="n" r="C25" s="5">
        <v>0</v>
      </c>
    </row>
    <row r="26" spans="1:3">
      <c t="s" r="A26" s="4">
        <v>277</v>
      </c>
    </row>
    <row r="27" spans="1:3">
      <c t="s" r="A27" s="3">
        <v>271</v>
      </c>
    </row>
    <row r="28" spans="1:3">
      <c t="s" r="A28" s="4">
        <v>28</v>
      </c>
      <c t="n" r="B28" s="5">
        <v>0</v>
      </c>
      <c t="n" r="C28" s="5">
        <v>0</v>
      </c>
    </row>
    <row r="29" spans="1:3">
      <c t="s" r="A29" s="4">
        <v>278</v>
      </c>
    </row>
    <row r="30" spans="1:3">
      <c t="s" r="A30" s="3">
        <v>271</v>
      </c>
    </row>
    <row r="31" spans="1:3">
      <c t="s" r="A31" s="4">
        <v>28</v>
      </c>
      <c t="n" r="B31" s="5">
        <v>0</v>
      </c>
      <c t="n" r="C31" s="5">
        <v>0</v>
      </c>
    </row>
    <row r="32" spans="1:3">
      <c t="s" r="A32" s="4">
        <v>279</v>
      </c>
    </row>
    <row r="33" spans="1:3">
      <c t="s" r="A33" s="3">
        <v>271</v>
      </c>
    </row>
    <row r="34" spans="1:3">
      <c t="s" r="A34" s="4">
        <v>219</v>
      </c>
      <c t="n" r="B34" s="5">
        <v>36784</v>
      </c>
      <c t="n" r="C34" s="5">
        <v>55002</v>
      </c>
    </row>
    <row r="35" spans="1:3">
      <c t="s" r="A35" s="4">
        <v>280</v>
      </c>
    </row>
    <row r="36" spans="1:3">
      <c t="s" r="A36" s="3">
        <v>271</v>
      </c>
    </row>
    <row r="37" spans="1:3">
      <c t="s" r="A37" s="4">
        <v>273</v>
      </c>
      <c t="n" r="B37" s="5">
        <v>0</v>
      </c>
      <c t="n" r="C37" s="5">
        <v>0</v>
      </c>
    </row>
    <row r="38" spans="1:3">
      <c t="s" r="A38" s="4">
        <v>281</v>
      </c>
    </row>
    <row r="39" spans="1:3">
      <c t="s" r="A39" s="3">
        <v>271</v>
      </c>
    </row>
    <row r="40" spans="1:3">
      <c t="s" r="A40" s="4">
        <v>28</v>
      </c>
      <c t="n" r="C40" s="5">
        <v>4498</v>
      </c>
    </row>
    <row r="41" spans="1:3">
      <c t="s" r="A41" s="4">
        <v>282</v>
      </c>
    </row>
    <row r="42" spans="1:3">
      <c t="s" r="A42" s="3">
        <v>271</v>
      </c>
    </row>
    <row r="43" spans="1:3">
      <c t="s" r="A43" s="4">
        <v>28</v>
      </c>
      <c t="n" r="B43" s="5">
        <v>35390</v>
      </c>
      <c t="n" r="C43" s="5">
        <v>47307</v>
      </c>
    </row>
    <row r="44" spans="1:3">
      <c t="s" r="A44" s="4">
        <v>283</v>
      </c>
    </row>
    <row r="45" spans="1:3">
      <c t="s" r="A45" s="3">
        <v>271</v>
      </c>
    </row>
    <row r="46" spans="1:3">
      <c t="s" r="A46" s="4">
        <v>28</v>
      </c>
      <c t="n" r="B46" s="5">
        <v>1394</v>
      </c>
      <c t="n" r="C46" s="5">
        <v>3197</v>
      </c>
    </row>
    <row r="47" spans="1:3">
      <c t="s" r="A47" s="4">
        <v>284</v>
      </c>
    </row>
    <row r="48" spans="1:3">
      <c t="s" r="A48" s="3">
        <v>271</v>
      </c>
    </row>
    <row r="49" spans="1:3">
      <c t="s" r="A49" s="4">
        <v>219</v>
      </c>
      <c t="n" r="B49" s="5">
        <v>0</v>
      </c>
      <c t="n" r="C49" s="5">
        <v>0</v>
      </c>
    </row>
    <row r="50" spans="1:3">
      <c t="s" r="A50" s="4">
        <v>285</v>
      </c>
    </row>
    <row r="51" spans="1:3">
      <c t="s" r="A51" s="3">
        <v>271</v>
      </c>
    </row>
    <row r="52" spans="1:3">
      <c t="s" r="A52" s="4">
        <v>273</v>
      </c>
      <c t="n" r="B52" s="5">
        <v>0</v>
      </c>
      <c t="n" r="C52" s="5">
        <v>0</v>
      </c>
    </row>
    <row r="53" spans="1:3">
      <c t="s" r="A53" s="4">
        <v>286</v>
      </c>
    </row>
    <row r="54" spans="1:3">
      <c t="s" r="A54" s="3">
        <v>271</v>
      </c>
    </row>
    <row r="55" spans="1:3">
      <c t="s" r="A55" s="4">
        <v>28</v>
      </c>
      <c t="n" r="C55" s="5">
        <v>0</v>
      </c>
    </row>
    <row r="56" spans="1:3">
      <c t="s" r="A56" s="4">
        <v>287</v>
      </c>
    </row>
    <row r="57" spans="1:3">
      <c t="s" r="A57" s="3">
        <v>271</v>
      </c>
    </row>
    <row r="58" spans="1:3">
      <c t="s" r="A58" s="4">
        <v>28</v>
      </c>
      <c t="n" r="B58" s="5">
        <v>0</v>
      </c>
      <c t="n" r="C58" s="5">
        <v>0</v>
      </c>
    </row>
    <row r="59" spans="1:3">
      <c t="s" r="A59" s="4">
        <v>288</v>
      </c>
    </row>
    <row r="60" spans="1:3">
      <c t="s" r="A60" s="3">
        <v>271</v>
      </c>
    </row>
    <row r="61" spans="1:3">
      <c t="s" r="A61" s="4">
        <v>28</v>
      </c>
      <c t="n" r="B61" s="7">
        <v>0</v>
      </c>
      <c t="n" r="C61" s="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289</v>
      </c>
      <c t="s" r="B1" s="2">
        <v>2</v>
      </c>
      <c t="s" r="C1" s="2">
        <v>25</v>
      </c>
    </row>
    <row r="2" spans="1:3">
      <c t="s" r="A2" s="3">
        <v>148</v>
      </c>
    </row>
    <row r="3" spans="1:3">
      <c t="s" r="A3" s="4">
        <v>290</v>
      </c>
      <c t="n" r="B3" s="7">
        <v>2989</v>
      </c>
      <c t="n" r="C3" s="7">
        <v>1299</v>
      </c>
    </row>
    <row r="4" spans="1:3">
      <c t="s" r="A4" s="4">
        <v>291</v>
      </c>
      <c t="n" r="B4" s="5">
        <v>2654</v>
      </c>
      <c t="n" r="C4" s="5">
        <v>2157</v>
      </c>
    </row>
    <row r="5" spans="1:3">
      <c t="s" r="A5" s="4">
        <v>292</v>
      </c>
      <c t="n" r="B5" s="5">
        <v>3767</v>
      </c>
      <c t="n" r="C5" s="5">
        <v>1988</v>
      </c>
    </row>
    <row r="6" spans="1:3">
      <c t="s" r="A6" s="4">
        <v>293</v>
      </c>
      <c t="n" r="B6" s="7">
        <v>9410</v>
      </c>
      <c t="n" r="C6" s="7">
        <v>544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15"/>
  </cols>
  <sheetData>
    <row r="1" spans="1:2">
      <c t="s" r="A1" s="1">
        <v>294</v>
      </c>
      <c t="s" r="B1" s="2">
        <v>1</v>
      </c>
    </row>
    <row r="2" spans="1:2">
      <c t="s" r="B2" s="2">
        <v>2</v>
      </c>
    </row>
    <row r="3" spans="1:2">
      <c t="s" r="A3" s="3">
        <v>295</v>
      </c>
    </row>
    <row r="4" spans="1:2">
      <c t="s" r="A4" s="4">
        <v>296</v>
      </c>
      <c t="s" r="B4" s="4">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8</v>
      </c>
      <c t="s" r="B1" s="2">
        <v>68</v>
      </c>
    </row>
    <row r="2" spans="1:3">
      <c t="s" r="B2" s="2">
        <v>2</v>
      </c>
      <c t="s" r="C2" s="2">
        <v>299</v>
      </c>
    </row>
    <row r="3" spans="1:3">
      <c t="s" r="A3" s="3">
        <v>295</v>
      </c>
    </row>
    <row r="4" spans="1:3">
      <c t="s" r="A4" s="4">
        <v>300</v>
      </c>
      <c t="n" r="B4" s="7">
        <v>473</v>
      </c>
      <c t="n" r="C4" s="7">
        <v>503</v>
      </c>
    </row>
    <row r="5" spans="1:3">
      <c t="s" r="A5" s="4">
        <v>301</v>
      </c>
      <c t="n" r="B5" s="5">
        <v>-24</v>
      </c>
      <c t="n" r="C5" s="5">
        <v>-90</v>
      </c>
    </row>
    <row r="6" spans="1:3">
      <c t="s" r="A6" s="4">
        <v>302</v>
      </c>
      <c t="n" r="B6" s="5">
        <v>67</v>
      </c>
      <c t="n" r="C6" s="5">
        <v>60</v>
      </c>
    </row>
    <row r="7" spans="1:3">
      <c t="s" r="A7" s="4">
        <v>303</v>
      </c>
      <c t="n" r="B7" s="7">
        <v>516</v>
      </c>
      <c t="n" r="C7" s="7">
        <v>47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80"/>
    <col customWidth="1" max="6" min="6" width="14"/>
    <col customWidth="1" max="7" min="7" width="16"/>
    <col customWidth="1" max="8" min="8" width="14"/>
  </cols>
  <sheetData>
    <row r="1" spans="1:8">
      <c t="s" r="A1" s="1">
        <v>304</v>
      </c>
      <c t="s" r="B1" s="2">
        <v>305</v>
      </c>
      <c t="s" r="D1" s="2">
        <v>68</v>
      </c>
      <c t="s" r="E1" s="2">
        <v>1</v>
      </c>
      <c t="s" r="G1" s="2">
        <v>238</v>
      </c>
    </row>
    <row r="2" spans="1:8">
      <c t="s" r="B2" s="2">
        <v>306</v>
      </c>
      <c t="s" r="C2" s="2">
        <v>307</v>
      </c>
      <c t="s" r="D2" s="2">
        <v>69</v>
      </c>
      <c t="s" r="E2" s="2">
        <v>2</v>
      </c>
      <c t="s" r="F2" s="2">
        <v>69</v>
      </c>
      <c t="s" r="G2" s="2">
        <v>25</v>
      </c>
      <c t="s" r="H2" s="2">
        <v>308</v>
      </c>
    </row>
    <row r="3" spans="1:8">
      <c t="s" r="A3" s="3">
        <v>309</v>
      </c>
    </row>
    <row r="4" spans="1:8">
      <c t="s" r="A4" s="4">
        <v>99</v>
      </c>
      <c t="n" r="F4" s="7">
        <v>-581000</v>
      </c>
    </row>
    <row r="5" spans="1:8">
      <c t="s" r="A5" s="4">
        <v>310</v>
      </c>
      <c t="s" r="E5" s="4">
        <v>311</v>
      </c>
    </row>
    <row r="6" spans="1:8">
      <c t="s" r="A6" s="4">
        <v>312</v>
      </c>
      <c t="s" r="E6" s="4">
        <v>313</v>
      </c>
    </row>
    <row r="7" spans="1:8">
      <c t="s" r="A7" s="4">
        <v>314</v>
      </c>
      <c t="n" r="B7" s="7">
        <v>55000000</v>
      </c>
    </row>
    <row r="8" spans="1:8">
      <c t="s" r="A8" s="4">
        <v>315</v>
      </c>
      <c t="n" r="B8" s="7">
        <v>15000000</v>
      </c>
    </row>
    <row r="9" spans="1:8">
      <c t="s" r="A9" s="4">
        <v>316</v>
      </c>
      <c t="s" r="E9" s="4">
        <v>317</v>
      </c>
    </row>
    <row r="10" spans="1:8">
      <c t="s" r="A10" s="4">
        <v>318</v>
      </c>
    </row>
    <row r="11" spans="1:8">
      <c t="s" r="A11" s="3">
        <v>309</v>
      </c>
    </row>
    <row r="12" spans="1:8">
      <c t="s" r="A12" s="4">
        <v>319</v>
      </c>
      <c t="n" r="C12" s="7">
        <v>45000000</v>
      </c>
    </row>
    <row r="13" spans="1:8">
      <c t="s" r="A13" s="4">
        <v>320</v>
      </c>
      <c t="n" r="C13" s="5">
        <v>20000000</v>
      </c>
    </row>
    <row r="14" spans="1:8">
      <c t="s" r="A14" s="4">
        <v>321</v>
      </c>
      <c t="n" r="C14" s="5">
        <v>1000000</v>
      </c>
    </row>
    <row r="15" spans="1:8">
      <c t="s" r="A15" s="4">
        <v>322</v>
      </c>
      <c t="n" r="C15" s="5">
        <v>300000</v>
      </c>
    </row>
    <row r="16" spans="1:8">
      <c t="s" r="A16" s="4">
        <v>323</v>
      </c>
      <c t="n" r="C16" s="5">
        <v>1400000</v>
      </c>
    </row>
    <row r="17" spans="1:8">
      <c t="s" r="A17" s="4">
        <v>324</v>
      </c>
      <c t="s" r="B17" s="4">
        <v>325</v>
      </c>
    </row>
    <row r="18" spans="1:8">
      <c t="s" r="A18" s="4">
        <v>326</v>
      </c>
      <c t="s" r="B18" s="4">
        <v>327</v>
      </c>
      <c t="s" r="G18" s="4">
        <v>327</v>
      </c>
    </row>
    <row r="19" spans="1:8">
      <c t="s" r="A19" s="4">
        <v>328</v>
      </c>
      <c t="s" r="E19" s="4">
        <v>329</v>
      </c>
    </row>
    <row r="20" spans="1:8">
      <c t="s" r="A20" s="4">
        <v>99</v>
      </c>
      <c t="n" r="D20" s="7">
        <v>600000</v>
      </c>
    </row>
    <row r="21" spans="1:8">
      <c t="s" r="A21" s="4">
        <v>330</v>
      </c>
      <c t="n" r="B21" s="7">
        <v>10000000</v>
      </c>
      <c t="n" r="H21" s="7">
        <v>15000000</v>
      </c>
    </row>
    <row r="22" spans="1:8">
      <c t="s" r="A22" s="4">
        <v>331</v>
      </c>
      <c t="s" r="G22" s="4">
        <v>332</v>
      </c>
    </row>
    <row r="23" spans="1:8">
      <c t="s" r="A23" s="4">
        <v>333</v>
      </c>
    </row>
    <row r="24" spans="1:8">
      <c t="s" r="A24" s="3">
        <v>309</v>
      </c>
    </row>
    <row r="25" spans="1:8">
      <c t="s" r="A25" s="4">
        <v>319</v>
      </c>
      <c t="n" r="C25" s="7">
        <v>51000000</v>
      </c>
    </row>
    <row r="26" spans="1:8">
      <c t="s" r="A26" s="4">
        <v>334</v>
      </c>
    </row>
    <row r="27" spans="1:8">
      <c t="s" r="A27" s="3">
        <v>309</v>
      </c>
    </row>
    <row r="28" spans="1:8">
      <c t="s" r="A28" s="4">
        <v>330</v>
      </c>
      <c t="n" r="B28" s="7">
        <v>15000000</v>
      </c>
    </row>
  </sheetData>
  <mergeCells count="3">
    <mergeCell ref="A1:A2"/>
    <mergeCell ref="B1:C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7</v>
      </c>
      <c t="s" r="B1" s="2">
        <v>68</v>
      </c>
      <c t="s" r="D1" s="2">
        <v>1</v>
      </c>
    </row>
    <row r="2" spans="1:5">
      <c t="s" r="B2" s="2">
        <v>2</v>
      </c>
      <c t="s" r="C2" s="2">
        <v>69</v>
      </c>
      <c t="s" r="D2" s="2">
        <v>2</v>
      </c>
      <c t="s" r="E2" s="2">
        <v>69</v>
      </c>
    </row>
    <row r="3" spans="1:5">
      <c t="s" r="A3" s="3">
        <v>70</v>
      </c>
    </row>
    <row r="4" spans="1:5">
      <c t="s" r="A4" s="4">
        <v>71</v>
      </c>
      <c t="n" r="B4" s="7">
        <v>12498</v>
      </c>
      <c t="n" r="C4" s="7">
        <v>10263</v>
      </c>
      <c t="n" r="D4" s="7">
        <v>23330</v>
      </c>
      <c t="n" r="E4" s="7">
        <v>19014</v>
      </c>
    </row>
    <row r="5" spans="1:5">
      <c t="s" r="A5" s="4">
        <v>72</v>
      </c>
      <c t="n" r="B5" s="5">
        <v>568</v>
      </c>
      <c t="n" r="C5" s="5">
        <v>618</v>
      </c>
      <c t="n" r="D5" s="5">
        <v>1329</v>
      </c>
      <c t="n" r="E5" s="5">
        <v>618</v>
      </c>
    </row>
    <row r="6" spans="1:5">
      <c t="s" r="A6" s="4">
        <v>73</v>
      </c>
      <c t="n" r="B6" s="5">
        <v>13066</v>
      </c>
      <c t="n" r="C6" s="5">
        <v>10881</v>
      </c>
      <c t="n" r="D6" s="5">
        <v>24659</v>
      </c>
      <c t="n" r="E6" s="5">
        <v>19632</v>
      </c>
    </row>
    <row r="7" spans="1:5">
      <c t="s" r="A7" s="3">
        <v>74</v>
      </c>
    </row>
    <row r="8" spans="1:5">
      <c t="s" r="A8" s="4">
        <v>75</v>
      </c>
      <c t="n" r="B8" s="5">
        <v>5871</v>
      </c>
      <c t="n" r="C8" s="5">
        <v>4860</v>
      </c>
      <c t="n" r="D8" s="5">
        <v>11211</v>
      </c>
      <c t="n" r="E8" s="5">
        <v>9185</v>
      </c>
    </row>
    <row r="9" spans="1:5">
      <c t="s" r="A9" s="4">
        <v>76</v>
      </c>
      <c t="n" r="B9" s="5">
        <v>5798</v>
      </c>
      <c t="n" r="C9" s="5">
        <v>5274</v>
      </c>
      <c t="n" r="D9" s="5">
        <v>11714</v>
      </c>
      <c t="n" r="E9" s="5">
        <v>10006</v>
      </c>
    </row>
    <row r="10" spans="1:5">
      <c t="s" r="A10" s="4">
        <v>77</v>
      </c>
      <c t="n" r="B10" s="5">
        <v>12823</v>
      </c>
      <c t="n" r="C10" s="5">
        <v>12880</v>
      </c>
      <c t="n" r="D10" s="5">
        <v>26948</v>
      </c>
      <c t="n" r="E10" s="5">
        <v>23554</v>
      </c>
    </row>
    <row r="11" spans="1:5">
      <c t="s" r="A11" s="4">
        <v>78</v>
      </c>
      <c t="n" r="B11" s="5">
        <v>24492</v>
      </c>
      <c t="n" r="C11" s="5">
        <v>23014</v>
      </c>
      <c t="n" r="D11" s="5">
        <v>49873</v>
      </c>
      <c t="n" r="E11" s="5">
        <v>42745</v>
      </c>
    </row>
    <row r="12" spans="1:5">
      <c t="s" r="A12" s="4">
        <v>79</v>
      </c>
      <c t="n" r="B12" s="5">
        <v>-11426</v>
      </c>
      <c t="n" r="C12" s="5">
        <v>-12133</v>
      </c>
      <c t="n" r="D12" s="5">
        <v>-25214</v>
      </c>
      <c t="n" r="E12" s="5">
        <v>-23113</v>
      </c>
    </row>
    <row r="13" spans="1:5">
      <c t="s" r="A13" s="3">
        <v>80</v>
      </c>
    </row>
    <row r="14" spans="1:5">
      <c t="s" r="A14" s="4">
        <v>81</v>
      </c>
      <c t="n" r="B14" s="5">
        <v>56</v>
      </c>
      <c t="n" r="C14" s="5">
        <v>75</v>
      </c>
      <c t="n" r="D14" s="5">
        <v>123</v>
      </c>
      <c t="n" r="E14" s="5">
        <v>139</v>
      </c>
    </row>
    <row r="15" spans="1:5">
      <c t="s" r="A15" s="4">
        <v>82</v>
      </c>
      <c t="n" r="B15" s="5">
        <v>-1001</v>
      </c>
      <c t="n" r="C15" s="5">
        <v>-2015</v>
      </c>
      <c t="n" r="D15" s="5">
        <v>-1985</v>
      </c>
      <c t="n" r="E15" s="5">
        <v>-2551</v>
      </c>
    </row>
    <row r="16" spans="1:5">
      <c t="s" r="A16" s="4">
        <v>83</v>
      </c>
      <c t="n" r="B16" s="5">
        <v>-33</v>
      </c>
      <c t="n" r="C16" s="5">
        <v>-15</v>
      </c>
      <c t="n" r="D16" s="5">
        <v>-222</v>
      </c>
      <c t="n" r="E16" s="5">
        <v>15</v>
      </c>
    </row>
    <row r="17" spans="1:5">
      <c t="s" r="A17" s="4">
        <v>84</v>
      </c>
      <c t="n" r="B17" s="5">
        <v>-978</v>
      </c>
      <c t="n" r="C17" s="5">
        <v>-1955</v>
      </c>
      <c t="n" r="D17" s="5">
        <v>-2084</v>
      </c>
      <c t="n" r="E17" s="5">
        <v>-2397</v>
      </c>
    </row>
    <row r="18" spans="1:5">
      <c t="s" r="A18" s="4">
        <v>85</v>
      </c>
      <c t="n" r="B18" s="7">
        <v>-12404</v>
      </c>
      <c t="n" r="C18" s="7">
        <v>-14088</v>
      </c>
      <c t="n" r="D18" s="7">
        <v>-27298</v>
      </c>
      <c t="n" r="E18" s="7">
        <v>-25510</v>
      </c>
    </row>
    <row r="19" spans="1:5">
      <c t="s" r="A19" s="4">
        <v>86</v>
      </c>
      <c t="n" r="B19" s="9">
        <v>-0.66</v>
      </c>
      <c t="n" r="C19" s="9">
        <v>-0.78</v>
      </c>
      <c t="n" r="D19" s="9">
        <v>-1.47</v>
      </c>
      <c t="n" r="E19" s="9">
        <v>-1.46</v>
      </c>
    </row>
    <row r="20" spans="1:5">
      <c t="s" r="A20" s="4">
        <v>87</v>
      </c>
      <c t="n" r="B20" s="5">
        <v>18831</v>
      </c>
      <c t="n" r="C20" s="5">
        <v>18069</v>
      </c>
      <c t="n" r="D20" s="5">
        <v>18572</v>
      </c>
      <c t="n" r="E20" s="5">
        <v>174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5</v>
      </c>
      <c t="s" r="B1" s="2">
        <v>2</v>
      </c>
      <c t="s" r="C1" s="2">
        <v>25</v>
      </c>
    </row>
    <row r="2" spans="1:3">
      <c t="s" r="A2" s="3">
        <v>336</v>
      </c>
    </row>
    <row r="3" spans="1:3">
      <c t="s" r="A3" s="4">
        <v>337</v>
      </c>
      <c t="n" r="B3" s="7">
        <v>31377</v>
      </c>
    </row>
    <row r="4" spans="1:3">
      <c t="s" r="A4" s="4">
        <v>338</v>
      </c>
      <c t="n" r="B4" s="5">
        <v>-271</v>
      </c>
      <c t="n" r="C4" s="7">
        <v>-251</v>
      </c>
    </row>
    <row r="5" spans="1:3">
      <c t="s" r="A5" s="4">
        <v>339</v>
      </c>
      <c t="n" r="B5" s="5">
        <v>31106</v>
      </c>
      <c t="n" r="C5" s="5">
        <v>30675</v>
      </c>
    </row>
    <row r="6" spans="1:3">
      <c t="s" r="A6" s="4">
        <v>337</v>
      </c>
      <c t="n" r="B6" s="5">
        <v>31377</v>
      </c>
    </row>
    <row r="7" spans="1:3">
      <c t="s" r="A7" s="4">
        <v>318</v>
      </c>
    </row>
    <row r="8" spans="1:3">
      <c t="s" r="A8" s="3">
        <v>336</v>
      </c>
    </row>
    <row r="9" spans="1:3">
      <c t="s" r="A9" s="4">
        <v>340</v>
      </c>
      <c t="n" r="B9" s="5">
        <v>30958</v>
      </c>
      <c t="n" r="C9" s="5">
        <v>30420</v>
      </c>
    </row>
    <row r="10" spans="1:3">
      <c t="s" r="A10" s="4">
        <v>341</v>
      </c>
      <c t="n" r="B10" s="5">
        <v>419</v>
      </c>
      <c t="n" r="C10" s="5">
        <v>506</v>
      </c>
    </row>
    <row r="11" spans="1:3">
      <c t="s" r="A11" s="4">
        <v>337</v>
      </c>
      <c t="n" r="B11" s="5">
        <v>31377</v>
      </c>
      <c t="n" r="C11" s="5">
        <v>30926</v>
      </c>
    </row>
    <row r="12" spans="1:3">
      <c t="s" r="A12" s="4">
        <v>338</v>
      </c>
      <c t="n" r="B12" s="5">
        <v>-271</v>
      </c>
      <c t="n" r="C12" s="5">
        <v>-251</v>
      </c>
    </row>
    <row r="13" spans="1:3">
      <c t="s" r="A13" s="4">
        <v>339</v>
      </c>
      <c t="n" r="B13" s="5">
        <v>31106</v>
      </c>
      <c t="n" r="C13" s="5">
        <v>30675</v>
      </c>
    </row>
    <row r="14" spans="1:3">
      <c t="s" r="A14" s="4">
        <v>337</v>
      </c>
      <c t="n" r="B14" s="7">
        <v>31377</v>
      </c>
      <c t="n" r="C14" s="7">
        <v>3092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342</v>
      </c>
      <c t="s" r="B1" s="2">
        <v>261</v>
      </c>
    </row>
    <row r="2" spans="1:2">
      <c t="s" r="A2" s="3">
        <v>154</v>
      </c>
    </row>
    <row r="3" spans="1:2">
      <c t="n" r="A3" s="5">
        <v>2015</v>
      </c>
      <c t="n" r="B3" s="7">
        <v>135</v>
      </c>
    </row>
    <row r="4" spans="1:2">
      <c t="n" r="A4" s="5">
        <v>2016</v>
      </c>
      <c t="n" r="B4" s="5">
        <v>226</v>
      </c>
    </row>
    <row r="5" spans="1:2">
      <c t="n" r="A5" s="5">
        <v>2017</v>
      </c>
      <c t="n" r="B5" s="5">
        <v>58</v>
      </c>
    </row>
    <row r="6" spans="1:2">
      <c t="n" r="A6" s="5">
        <v>2018</v>
      </c>
      <c t="n" r="B6" s="5">
        <v>0</v>
      </c>
    </row>
    <row r="7" spans="1:2">
      <c t="n" r="A7" s="5">
        <v>2019</v>
      </c>
      <c t="n" r="B7" s="5">
        <v>23219</v>
      </c>
    </row>
    <row r="8" spans="1:2">
      <c t="s" r="A8" s="4">
        <v>343</v>
      </c>
      <c t="n" r="B8" s="5">
        <v>7739</v>
      </c>
    </row>
    <row r="9" spans="1:2">
      <c t="s" r="A9" s="4">
        <v>337</v>
      </c>
      <c t="n" r="B9" s="7">
        <v>3137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s>
  <sheetData>
    <row r="1" spans="1:9">
      <c t="s" r="A1" s="1">
        <v>344</v>
      </c>
      <c t="s" r="B1" s="2">
        <v>305</v>
      </c>
      <c t="s" r="E1" s="2">
        <v>68</v>
      </c>
      <c t="s" r="G1" s="2">
        <v>1</v>
      </c>
    </row>
    <row r="2" spans="1:9">
      <c t="s" r="B2" s="2">
        <v>345</v>
      </c>
      <c t="s" r="C2" s="2">
        <v>306</v>
      </c>
      <c t="s" r="D2" s="2">
        <v>346</v>
      </c>
      <c t="s" r="E2" s="2">
        <v>2</v>
      </c>
      <c t="s" r="F2" s="2">
        <v>69</v>
      </c>
      <c t="s" r="G2" s="2">
        <v>2</v>
      </c>
      <c t="s" r="H2" s="2">
        <v>69</v>
      </c>
      <c t="s" r="I2" s="2">
        <v>25</v>
      </c>
    </row>
    <row r="3" spans="1:9">
      <c t="s" r="A3" s="3">
        <v>347</v>
      </c>
    </row>
    <row r="4" spans="1:9">
      <c t="s" r="A4" s="4">
        <v>348</v>
      </c>
      <c t="n" r="C4" s="7">
        <v>55000</v>
      </c>
    </row>
    <row r="5" spans="1:9">
      <c t="s" r="A5" s="4">
        <v>349</v>
      </c>
      <c t="n" r="E5" s="7">
        <v>13217</v>
      </c>
      <c t="n" r="G5" s="7">
        <v>13217</v>
      </c>
      <c t="n" r="I5" s="7">
        <v>12436</v>
      </c>
    </row>
    <row r="6" spans="1:9">
      <c t="s" r="A6" s="4">
        <v>350</v>
      </c>
      <c t="n" r="E6" s="5">
        <v>568</v>
      </c>
      <c t="n" r="F6" s="7">
        <v>618</v>
      </c>
      <c t="n" r="G6" s="5">
        <v>1329</v>
      </c>
      <c t="n" r="H6" s="7">
        <v>618</v>
      </c>
    </row>
    <row r="7" spans="1:9">
      <c t="s" r="A7" s="4">
        <v>350</v>
      </c>
      <c t="n" r="E7" s="5">
        <v>5678</v>
      </c>
      <c t="n" r="G7" s="5">
        <v>5678</v>
      </c>
      <c t="n" r="I7" s="5">
        <v>4627</v>
      </c>
    </row>
    <row r="8" spans="1:9">
      <c t="s" r="A8" s="4">
        <v>351</v>
      </c>
    </row>
    <row r="9" spans="1:9">
      <c t="s" r="A9" s="3">
        <v>347</v>
      </c>
    </row>
    <row r="10" spans="1:9">
      <c t="s" r="A10" s="4">
        <v>349</v>
      </c>
      <c t="n" r="I10" s="7">
        <v>6000</v>
      </c>
    </row>
    <row r="11" spans="1:9">
      <c t="s" r="A11" s="4">
        <v>350</v>
      </c>
      <c t="n" r="E11" s="5">
        <v>300</v>
      </c>
      <c t="n" r="F11" s="5">
        <v>600</v>
      </c>
      <c t="n" r="G11" s="5">
        <v>1000</v>
      </c>
      <c t="n" r="H11" s="5">
        <v>600</v>
      </c>
    </row>
    <row r="12" spans="1:9">
      <c t="s" r="A12" s="4">
        <v>352</v>
      </c>
      <c t="n" r="E12" s="5">
        <v>7800</v>
      </c>
      <c t="n" r="G12" s="5">
        <v>7800</v>
      </c>
    </row>
    <row r="13" spans="1:9">
      <c t="s" r="A13" s="4">
        <v>353</v>
      </c>
    </row>
    <row r="14" spans="1:9">
      <c t="s" r="A14" s="3">
        <v>347</v>
      </c>
    </row>
    <row r="15" spans="1:9">
      <c t="s" r="A15" s="4">
        <v>354</v>
      </c>
      <c t="n" r="D15" s="7">
        <v>5800</v>
      </c>
    </row>
    <row r="16" spans="1:9">
      <c t="s" r="A16" s="4">
        <v>355</v>
      </c>
    </row>
    <row r="17" spans="1:9">
      <c t="s" r="A17" s="3">
        <v>347</v>
      </c>
    </row>
    <row r="18" spans="1:9">
      <c t="s" r="A18" s="4">
        <v>350</v>
      </c>
      <c t="n" r="E18" s="5">
        <v>1700</v>
      </c>
      <c t="n" r="G18" s="5">
        <v>1700</v>
      </c>
    </row>
    <row r="19" spans="1:9">
      <c t="s" r="A19" s="4">
        <v>356</v>
      </c>
    </row>
    <row r="20" spans="1:9">
      <c t="s" r="A20" s="3">
        <v>347</v>
      </c>
    </row>
    <row r="21" spans="1:9">
      <c t="s" r="A21" s="4">
        <v>350</v>
      </c>
      <c t="n" r="E21" s="5">
        <v>200</v>
      </c>
      <c t="n" r="F21" s="7">
        <v>0</v>
      </c>
      <c t="n" r="G21" s="5">
        <v>200</v>
      </c>
      <c t="n" r="H21" s="7">
        <v>0</v>
      </c>
    </row>
    <row r="22" spans="1:9">
      <c t="s" r="A22" s="4">
        <v>352</v>
      </c>
      <c t="n" r="E22" s="7">
        <v>2100</v>
      </c>
      <c t="n" r="G22" s="7">
        <v>2100</v>
      </c>
    </row>
    <row r="23" spans="1:9">
      <c t="s" r="A23" s="4">
        <v>357</v>
      </c>
      <c t="s" r="G23" s="4">
        <v>297</v>
      </c>
    </row>
    <row r="24" spans="1:9">
      <c t="s" r="A24" s="4">
        <v>358</v>
      </c>
    </row>
    <row r="25" spans="1:9">
      <c t="s" r="A25" s="3">
        <v>347</v>
      </c>
    </row>
    <row r="26" spans="1:9">
      <c t="s" r="A26" s="4">
        <v>354</v>
      </c>
      <c t="n" r="B26" s="7">
        <v>2000</v>
      </c>
    </row>
    <row r="27" spans="1:9">
      <c t="s" r="A27" s="4">
        <v>359</v>
      </c>
    </row>
    <row r="28" spans="1:9">
      <c t="s" r="A28" s="3">
        <v>347</v>
      </c>
    </row>
    <row r="29" spans="1:9">
      <c t="s" r="A29" s="4">
        <v>348</v>
      </c>
      <c t="n" r="G29" s="7">
        <v>17000</v>
      </c>
    </row>
    <row r="30" spans="1:9">
      <c t="s" r="A30" s="4">
        <v>360</v>
      </c>
    </row>
    <row r="31" spans="1:9">
      <c t="s" r="A31" s="3">
        <v>347</v>
      </c>
    </row>
    <row r="32" spans="1:9">
      <c t="s" r="A32" s="4">
        <v>348</v>
      </c>
      <c t="n" r="G32" s="7">
        <v>4000</v>
      </c>
    </row>
  </sheetData>
  <mergeCells count="4">
    <mergeCell ref="A1:A2"/>
    <mergeCell ref="B1:D1"/>
    <mergeCell ref="E1:F1"/>
    <mergeCell ref="G1:H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t="s" r="A1" s="1">
        <v>361</v>
      </c>
      <c t="s" r="B1" s="2">
        <v>68</v>
      </c>
      <c t="s" r="D1" s="2">
        <v>1</v>
      </c>
    </row>
    <row r="2" spans="1:5">
      <c t="s" r="B2" s="2">
        <v>261</v>
      </c>
      <c t="s" r="C2" s="2">
        <v>362</v>
      </c>
      <c t="s" r="D2" s="2">
        <v>363</v>
      </c>
      <c t="s" r="E2" s="2">
        <v>362</v>
      </c>
    </row>
    <row r="3" spans="1:5">
      <c t="s" r="A3" s="3">
        <v>364</v>
      </c>
    </row>
    <row r="4" spans="1:5">
      <c t="s" r="A4" s="4">
        <v>365</v>
      </c>
      <c t="n" r="D4" s="5">
        <v>1</v>
      </c>
    </row>
    <row r="5" spans="1:5">
      <c t="s" r="A5" s="4">
        <v>73</v>
      </c>
      <c t="n" r="B5" s="7">
        <v>13066</v>
      </c>
      <c t="n" r="C5" s="7">
        <v>10881</v>
      </c>
      <c t="n" r="D5" s="7">
        <v>24659</v>
      </c>
      <c t="n" r="E5" s="7">
        <v>19632</v>
      </c>
    </row>
    <row r="6" spans="1:5">
      <c t="s" r="A6" s="4">
        <v>366</v>
      </c>
    </row>
    <row r="7" spans="1:5">
      <c t="s" r="A7" s="3">
        <v>364</v>
      </c>
    </row>
    <row r="8" spans="1:5">
      <c t="s" r="A8" s="4">
        <v>73</v>
      </c>
      <c t="n" r="B8" s="7">
        <v>7700</v>
      </c>
      <c t="n" r="C8" s="7">
        <v>6900</v>
      </c>
      <c t="n" r="D8" s="7">
        <v>14900</v>
      </c>
      <c t="n" r="E8" s="7">
        <v>122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7</v>
      </c>
      <c t="s" r="B1" s="2">
        <v>68</v>
      </c>
      <c t="s" r="D1" s="2">
        <v>1</v>
      </c>
    </row>
    <row r="2" spans="1:5">
      <c t="s" r="B2" s="2">
        <v>2</v>
      </c>
      <c t="s" r="C2" s="2">
        <v>69</v>
      </c>
      <c t="s" r="D2" s="2">
        <v>2</v>
      </c>
      <c t="s" r="E2" s="2">
        <v>69</v>
      </c>
    </row>
    <row r="3" spans="1:5">
      <c t="s" r="A3" s="3">
        <v>364</v>
      </c>
    </row>
    <row r="4" spans="1:5">
      <c t="s" r="A4" s="4">
        <v>73</v>
      </c>
      <c t="n" r="B4" s="7">
        <v>13066</v>
      </c>
      <c t="n" r="C4" s="7">
        <v>10881</v>
      </c>
      <c t="n" r="D4" s="7">
        <v>24659</v>
      </c>
      <c t="n" r="E4" s="7">
        <v>19632</v>
      </c>
    </row>
    <row r="5" spans="1:5">
      <c t="s" r="A5" s="4">
        <v>368</v>
      </c>
    </row>
    <row r="6" spans="1:5">
      <c t="s" r="A6" s="3">
        <v>364</v>
      </c>
    </row>
    <row r="7" spans="1:5">
      <c t="s" r="A7" s="4">
        <v>73</v>
      </c>
      <c t="n" r="B7" s="5">
        <v>8133</v>
      </c>
      <c t="n" r="C7" s="5">
        <v>7387</v>
      </c>
      <c t="n" r="D7" s="5">
        <v>15656</v>
      </c>
      <c t="n" r="E7" s="5">
        <v>13376</v>
      </c>
    </row>
    <row r="8" spans="1:5">
      <c t="s" r="A8" s="4">
        <v>369</v>
      </c>
    </row>
    <row r="9" spans="1:5">
      <c t="s" r="A9" s="3">
        <v>364</v>
      </c>
    </row>
    <row r="10" spans="1:5">
      <c t="s" r="A10" s="4">
        <v>73</v>
      </c>
      <c t="n" r="B10" s="5">
        <v>3012</v>
      </c>
      <c t="n" r="C10" s="5">
        <v>2130</v>
      </c>
      <c t="n" r="D10" s="5">
        <v>5955</v>
      </c>
      <c t="n" r="E10" s="5">
        <v>3893</v>
      </c>
    </row>
    <row r="11" spans="1:5">
      <c t="s" r="A11" s="4">
        <v>370</v>
      </c>
    </row>
    <row r="12" spans="1:5">
      <c t="s" r="A12" s="3">
        <v>364</v>
      </c>
    </row>
    <row r="13" spans="1:5">
      <c t="s" r="A13" s="4">
        <v>73</v>
      </c>
      <c t="n" r="B13" s="7">
        <v>1921</v>
      </c>
      <c t="n" r="C13" s="7">
        <v>1364</v>
      </c>
      <c t="n" r="D13" s="7">
        <v>3048</v>
      </c>
      <c t="n" r="E13" s="7">
        <v>23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8</v>
      </c>
      <c t="s" r="B1" s="2">
        <v>68</v>
      </c>
      <c t="s" r="D1" s="2">
        <v>1</v>
      </c>
    </row>
    <row r="2" spans="1:5">
      <c t="s" r="B2" s="2">
        <v>2</v>
      </c>
      <c t="s" r="C2" s="2">
        <v>69</v>
      </c>
      <c t="s" r="D2" s="2">
        <v>2</v>
      </c>
      <c t="s" r="E2" s="2">
        <v>69</v>
      </c>
    </row>
    <row r="3" spans="1:5">
      <c t="s" r="A3" s="3">
        <v>89</v>
      </c>
    </row>
    <row r="4" spans="1:5">
      <c t="s" r="A4" s="4">
        <v>85</v>
      </c>
      <c t="n" r="B4" s="7">
        <v>-12404</v>
      </c>
      <c t="n" r="C4" s="7">
        <v>-14088</v>
      </c>
      <c t="n" r="D4" s="7">
        <v>-27298</v>
      </c>
      <c t="n" r="E4" s="7">
        <v>-25510</v>
      </c>
    </row>
    <row r="5" spans="1:5">
      <c t="s" r="A5" s="4">
        <v>90</v>
      </c>
      <c t="n" r="B5" s="5">
        <v>-11</v>
      </c>
      <c t="n" r="C5" s="5">
        <v>-2</v>
      </c>
      <c t="n" r="D5" s="5">
        <v>14</v>
      </c>
      <c t="n" r="E5" s="5">
        <v>-15</v>
      </c>
    </row>
    <row r="6" spans="1:5">
      <c t="s" r="A6" s="4">
        <v>91</v>
      </c>
      <c t="n" r="B6" s="7">
        <v>-12415</v>
      </c>
      <c t="n" r="C6" s="7">
        <v>-14090</v>
      </c>
      <c t="n" r="D6" s="7">
        <v>-27284</v>
      </c>
      <c t="n" r="E6" s="7">
        <v>-255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2</v>
      </c>
      <c t="s" r="B1" s="2">
        <v>1</v>
      </c>
    </row>
    <row r="2" spans="1:3">
      <c t="s" r="B2" s="2">
        <v>2</v>
      </c>
      <c t="s" r="C2" s="2">
        <v>69</v>
      </c>
    </row>
    <row r="3" spans="1:3">
      <c t="s" r="A3" s="3">
        <v>93</v>
      </c>
    </row>
    <row r="4" spans="1:3">
      <c t="s" r="A4" s="4">
        <v>85</v>
      </c>
      <c t="n" r="B4" s="7">
        <v>-27298</v>
      </c>
      <c t="n" r="C4" s="7">
        <v>-25510</v>
      </c>
    </row>
    <row r="5" spans="1:3">
      <c t="s" r="A5" s="3">
        <v>94</v>
      </c>
    </row>
    <row r="6" spans="1:3">
      <c t="s" r="A6" s="4">
        <v>95</v>
      </c>
      <c t="n" r="B6" s="5">
        <v>1107</v>
      </c>
      <c t="n" r="C6" s="5">
        <v>745</v>
      </c>
    </row>
    <row r="7" spans="1:3">
      <c t="s" r="A7" s="4">
        <v>96</v>
      </c>
      <c t="n" r="B7" s="5">
        <v>2902</v>
      </c>
      <c t="n" r="C7" s="5">
        <v>2298</v>
      </c>
    </row>
    <row r="8" spans="1:3">
      <c t="s" r="A8" s="4">
        <v>97</v>
      </c>
      <c t="n" r="B8" s="5">
        <v>152</v>
      </c>
      <c t="n" r="C8" s="5">
        <v>-26</v>
      </c>
    </row>
    <row r="9" spans="1:3">
      <c t="s" r="A9" s="4">
        <v>98</v>
      </c>
      <c t="n" r="C9" s="5">
        <v>51</v>
      </c>
    </row>
    <row r="10" spans="1:3">
      <c t="s" r="A10" s="4">
        <v>99</v>
      </c>
      <c t="n" r="C10" s="5">
        <v>581</v>
      </c>
    </row>
    <row r="11" spans="1:3">
      <c t="s" r="A11" s="4">
        <v>100</v>
      </c>
      <c t="n" r="C11" s="5">
        <v>-348</v>
      </c>
    </row>
    <row r="12" spans="1:3">
      <c t="s" r="A12" s="4">
        <v>101</v>
      </c>
      <c t="n" r="B12" s="5">
        <v>538</v>
      </c>
    </row>
    <row r="13" spans="1:3">
      <c t="s" r="A13" s="4">
        <v>102</v>
      </c>
      <c t="n" r="B13" s="5">
        <v>-2</v>
      </c>
    </row>
    <row r="14" spans="1:3">
      <c t="s" r="A14" s="4">
        <v>103</v>
      </c>
      <c t="n" r="C14" s="5">
        <v>-2</v>
      </c>
    </row>
    <row r="15" spans="1:3">
      <c t="s" r="A15" s="3">
        <v>104</v>
      </c>
    </row>
    <row r="16" spans="1:3">
      <c t="s" r="A16" s="4">
        <v>29</v>
      </c>
      <c t="n" r="B16" s="5">
        <v>-781</v>
      </c>
      <c t="n" r="C16" s="5">
        <v>-743</v>
      </c>
    </row>
    <row r="17" spans="1:3">
      <c t="s" r="A17" s="4">
        <v>30</v>
      </c>
      <c t="n" r="B17" s="5">
        <v>-4333</v>
      </c>
      <c t="n" r="C17" s="5">
        <v>-1061</v>
      </c>
    </row>
    <row r="18" spans="1:3">
      <c t="s" r="A18" s="4">
        <v>31</v>
      </c>
      <c t="n" r="B18" s="5">
        <v>-1091</v>
      </c>
      <c t="n" r="C18" s="5">
        <v>-936</v>
      </c>
    </row>
    <row r="19" spans="1:3">
      <c t="s" r="A19" s="4">
        <v>36</v>
      </c>
      <c t="n" r="B19" s="5">
        <v>69</v>
      </c>
      <c t="n" r="C19" s="5">
        <v>133</v>
      </c>
    </row>
    <row r="20" spans="1:3">
      <c t="s" r="A20" s="4">
        <v>39</v>
      </c>
      <c t="n" r="B20" s="5">
        <v>-989</v>
      </c>
      <c t="n" r="C20" s="5">
        <v>-655</v>
      </c>
    </row>
    <row r="21" spans="1:3">
      <c t="s" r="A21" s="4">
        <v>40</v>
      </c>
      <c t="n" r="B21" s="5">
        <v>-3089</v>
      </c>
      <c t="n" r="C21" s="5">
        <v>-50</v>
      </c>
    </row>
    <row r="22" spans="1:3">
      <c t="s" r="A22" s="4">
        <v>105</v>
      </c>
      <c t="n" r="B22" s="5">
        <v>722</v>
      </c>
      <c t="n" r="C22" s="5">
        <v>5110</v>
      </c>
    </row>
    <row r="23" spans="1:3">
      <c t="s" r="A23" s="4">
        <v>106</v>
      </c>
      <c t="n" r="B23" s="5">
        <v>828</v>
      </c>
      <c t="n" r="C23" s="5">
        <v>-266</v>
      </c>
    </row>
    <row r="24" spans="1:3">
      <c t="s" r="A24" s="4">
        <v>107</v>
      </c>
      <c t="n" r="B24" s="5">
        <v>-31265</v>
      </c>
      <c t="n" r="C24" s="5">
        <v>-20679</v>
      </c>
    </row>
    <row r="25" spans="1:3">
      <c t="s" r="A25" s="3">
        <v>108</v>
      </c>
    </row>
    <row r="26" spans="1:3">
      <c t="s" r="A26" s="4">
        <v>109</v>
      </c>
      <c t="n" r="B26" s="5">
        <v>-1564</v>
      </c>
      <c t="n" r="C26" s="5">
        <v>-1236</v>
      </c>
    </row>
    <row r="27" spans="1:3">
      <c t="s" r="A27" s="4">
        <v>110</v>
      </c>
      <c t="n" r="B27" s="5">
        <v>20</v>
      </c>
    </row>
    <row r="28" spans="1:3">
      <c t="s" r="A28" s="4">
        <v>111</v>
      </c>
      <c t="n" r="C28" s="5">
        <v>59</v>
      </c>
    </row>
    <row r="29" spans="1:3">
      <c t="s" r="A29" s="4">
        <v>112</v>
      </c>
      <c t="n" r="B29" s="5">
        <v>3000</v>
      </c>
      <c t="n" r="C29" s="5">
        <v>2500</v>
      </c>
    </row>
    <row r="30" spans="1:3">
      <c t="s" r="A30" s="4">
        <v>113</v>
      </c>
      <c t="n" r="B30" s="5">
        <v>34230</v>
      </c>
      <c t="n" r="C30" s="5">
        <v>11225</v>
      </c>
    </row>
    <row r="31" spans="1:3">
      <c t="s" r="A31" s="4">
        <v>114</v>
      </c>
      <c t="n" r="B31" s="5">
        <v>-19150</v>
      </c>
      <c t="n" r="C31" s="5">
        <v>-39400</v>
      </c>
    </row>
    <row r="32" spans="1:3">
      <c t="s" r="A32" s="4">
        <v>115</v>
      </c>
      <c t="n" r="B32" s="5">
        <v>16536</v>
      </c>
      <c t="n" r="C32" s="5">
        <v>-26852</v>
      </c>
    </row>
    <row r="33" spans="1:3">
      <c t="s" r="A33" s="3">
        <v>116</v>
      </c>
    </row>
    <row r="34" spans="1:3">
      <c t="s" r="A34" s="4">
        <v>117</v>
      </c>
      <c t="n" r="C34" s="5">
        <v>20000</v>
      </c>
    </row>
    <row r="35" spans="1:3">
      <c t="s" r="A35" s="4">
        <v>118</v>
      </c>
      <c t="n" r="C35" s="5">
        <v>-770</v>
      </c>
    </row>
    <row r="36" spans="1:3">
      <c t="s" r="A36" s="4">
        <v>119</v>
      </c>
      <c t="n" r="B36" s="5">
        <v>-135</v>
      </c>
      <c t="n" r="C36" s="5">
        <v>-18094</v>
      </c>
    </row>
    <row r="37" spans="1:3">
      <c t="s" r="A37" s="4">
        <v>34</v>
      </c>
      <c t="n" r="B37" s="5">
        <v>-137</v>
      </c>
    </row>
    <row r="38" spans="1:3">
      <c t="s" r="A38" s="4">
        <v>120</v>
      </c>
      <c t="n" r="C38" s="5">
        <v>57015</v>
      </c>
    </row>
    <row r="39" spans="1:3">
      <c t="s" r="A39" s="4">
        <v>121</v>
      </c>
      <c t="n" r="B39" s="5">
        <v>12518</v>
      </c>
    </row>
    <row r="40" spans="1:3">
      <c t="s" r="A40" s="4">
        <v>122</v>
      </c>
      <c t="n" r="C40" s="5">
        <v>94</v>
      </c>
    </row>
    <row r="41" spans="1:3">
      <c t="s" r="A41" s="4">
        <v>123</v>
      </c>
      <c t="n" r="C41" s="5">
        <v>-94</v>
      </c>
    </row>
    <row r="42" spans="1:3">
      <c t="s" r="A42" s="4">
        <v>124</v>
      </c>
      <c t="n" r="B42" s="5">
        <v>664</v>
      </c>
      <c t="n" r="C42" s="5">
        <v>442</v>
      </c>
    </row>
    <row r="43" spans="1:3">
      <c t="s" r="A43" s="4">
        <v>125</v>
      </c>
      <c t="n" r="B43" s="5">
        <v>352</v>
      </c>
      <c t="n" r="C43" s="5">
        <v>183</v>
      </c>
    </row>
    <row r="44" spans="1:3">
      <c t="s" r="A44" s="4">
        <v>126</v>
      </c>
      <c t="n" r="B44" s="5">
        <v>13262</v>
      </c>
      <c t="n" r="C44" s="5">
        <v>58776</v>
      </c>
    </row>
    <row r="45" spans="1:3">
      <c t="s" r="A45" s="4">
        <v>127</v>
      </c>
      <c t="n" r="B45" s="5">
        <v>-1467</v>
      </c>
      <c t="n" r="C45" s="5">
        <v>11245</v>
      </c>
    </row>
    <row r="46" spans="1:3">
      <c t="s" r="A46" s="4">
        <v>128</v>
      </c>
      <c t="n" r="B46" s="5">
        <v>-19</v>
      </c>
    </row>
    <row r="47" spans="1:3">
      <c t="s" r="A47" s="3">
        <v>27</v>
      </c>
    </row>
    <row r="48" spans="1:3">
      <c t="s" r="A48" s="4">
        <v>129</v>
      </c>
      <c t="n" r="B48" s="5">
        <v>17223</v>
      </c>
      <c t="n" r="C48" s="5">
        <v>9941</v>
      </c>
    </row>
    <row r="49" spans="1:3">
      <c t="s" r="A49" s="4">
        <v>130</v>
      </c>
      <c t="n" r="B49" s="7">
        <v>15737</v>
      </c>
      <c t="n" r="C49" s="7">
        <v>211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34</v>
      </c>
      <c t="s" r="B1" s="2">
        <v>1</v>
      </c>
    </row>
    <row r="2" spans="1:2">
      <c t="s" r="B2" s="2">
        <v>2</v>
      </c>
    </row>
    <row r="3" spans="1:2">
      <c t="s" r="A3" s="3">
        <v>132</v>
      </c>
    </row>
    <row r="4" spans="1:2">
      <c t="s" r="A4" s="4">
        <v>134</v>
      </c>
      <c t="s" r="B4"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Basis of Presentation and Summa</vt:lpstr>
      <vt:lpstr>Net Loss Per Share</vt:lpstr>
      <vt:lpstr>Concentration of Risks</vt:lpstr>
      <vt:lpstr>Short-term Investments</vt:lpstr>
      <vt:lpstr>Fair Value Measurements</vt:lpstr>
      <vt:lpstr>Inventory</vt:lpstr>
      <vt:lpstr>Reserve for Product Warranties</vt:lpstr>
      <vt:lpstr>Long-term Debt and Obligations</vt:lpstr>
      <vt:lpstr>Collaboration Agreements</vt:lpstr>
      <vt:lpstr>Commitments and Contingencies</vt:lpstr>
      <vt:lpstr>Information about Geographic Ar</vt:lpstr>
      <vt:lpstr>Basis of Presentation and Sum19</vt:lpstr>
      <vt:lpstr>Net Loss Per Share (Tables)</vt:lpstr>
      <vt:lpstr>Short-term Investments (Tables)</vt:lpstr>
      <vt:lpstr>Fair Value Measurements (Tables</vt:lpstr>
      <vt:lpstr>Inventory (Tables)</vt:lpstr>
      <vt:lpstr>Reserve for Product Warranties </vt:lpstr>
      <vt:lpstr>Long-term Debt and Obligations </vt:lpstr>
      <vt:lpstr>Information about Geographic 26</vt:lpstr>
      <vt:lpstr>Description of Business - Addit</vt:lpstr>
      <vt:lpstr>Basis of Presentation and Sum28</vt:lpstr>
      <vt:lpstr>Net Loss Per Share - Outstandin</vt:lpstr>
      <vt:lpstr>Concentration of Risks - Additi</vt:lpstr>
      <vt:lpstr>Short-term Investments - Short-</vt:lpstr>
      <vt:lpstr>Short-term Investments - Fair V</vt:lpstr>
      <vt:lpstr>Short-term Investments - Summar</vt:lpstr>
      <vt:lpstr>Short-term Investments - Additi</vt:lpstr>
      <vt:lpstr>Fair Value Measurements - Compa</vt:lpstr>
      <vt:lpstr>Inventory - Schedule of Invento</vt:lpstr>
      <vt:lpstr>Reserve for Product Warrantie37</vt:lpstr>
      <vt:lpstr>Reserve for Product Warrantie38</vt:lpstr>
      <vt:lpstr>Long-term Debt and Obligation39</vt:lpstr>
      <vt:lpstr>Long-term Debt and Obligation40</vt:lpstr>
      <vt:lpstr>Long-term Debt and Obligation41</vt:lpstr>
      <vt:lpstr>Collaboration Agreements - Addi</vt:lpstr>
      <vt:lpstr>Information about Geographic 43</vt:lpstr>
      <vt:lpstr>Information about Geographic 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7:14:45Z</dcterms:created>
  <dcterms:modified xmlns:dcterms="http://purl.org/dc/terms/" xmlns:xsi="http://www.w3.org/2001/XMLSchema-instance" xsi:type="dcterms:W3CDTF">2015-08-05T17:14:45Z</dcterms:modified>
  <dc:title xmlns:dc="http://purl.org/dc/elements/1.1/">Untitled</dc:title>
  <dc:description xmlns:dc="http://purl.org/dc/elements/1.1/"/>
  <dc:subject xmlns:dc="http://purl.org/dc/elements/1.1/"/>
  <cp:keywords/>
  <cp:category/>
</cp:coreProperties>
</file>